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ignificant Concentrations of C" sheetId="10" state="visible" r:id="rId10"/>
    <sheet xmlns:r="http://schemas.openxmlformats.org/officeDocument/2006/relationships" name="Major Customers" sheetId="11" state="visible" r:id="rId11"/>
    <sheet xmlns:r="http://schemas.openxmlformats.org/officeDocument/2006/relationships" name="Property and Equipment" sheetId="12" state="visible" r:id="rId12"/>
    <sheet xmlns:r="http://schemas.openxmlformats.org/officeDocument/2006/relationships" name="Uncompleted Contracts" sheetId="13" state="visible" r:id="rId13"/>
    <sheet xmlns:r="http://schemas.openxmlformats.org/officeDocument/2006/relationships" name="Commitments" sheetId="14" state="visible" r:id="rId14"/>
    <sheet xmlns:r="http://schemas.openxmlformats.org/officeDocument/2006/relationships" name="Debt" sheetId="15" state="visible" r:id="rId15"/>
    <sheet xmlns:r="http://schemas.openxmlformats.org/officeDocument/2006/relationships" name="Contract Backlog" sheetId="16" state="visible" r:id="rId16"/>
    <sheet xmlns:r="http://schemas.openxmlformats.org/officeDocument/2006/relationships" name="Acquisition Under Common Contro" sheetId="17" state="visible" r:id="rId17"/>
    <sheet xmlns:r="http://schemas.openxmlformats.org/officeDocument/2006/relationships" name="Goodwill and Other Intangibles" sheetId="18" state="visible" r:id="rId18"/>
    <sheet xmlns:r="http://schemas.openxmlformats.org/officeDocument/2006/relationships" name="Business Acquisition" sheetId="19" state="visible" r:id="rId19"/>
    <sheet xmlns:r="http://schemas.openxmlformats.org/officeDocument/2006/relationships" name="Stock Options Awards and Grants" sheetId="20" state="visible" r:id="rId20"/>
    <sheet xmlns:r="http://schemas.openxmlformats.org/officeDocument/2006/relationships" name="Segment Information" sheetId="21" state="visible" r:id="rId21"/>
    <sheet xmlns:r="http://schemas.openxmlformats.org/officeDocument/2006/relationships" name="401(k) Plans" sheetId="22" state="visible" r:id="rId22"/>
    <sheet xmlns:r="http://schemas.openxmlformats.org/officeDocument/2006/relationships" name="Income Tax" sheetId="23" state="visible" r:id="rId23"/>
    <sheet xmlns:r="http://schemas.openxmlformats.org/officeDocument/2006/relationships" name="Recent Accounting Pronouncement" sheetId="24" state="visible" r:id="rId24"/>
    <sheet xmlns:r="http://schemas.openxmlformats.org/officeDocument/2006/relationships" name="Earnings (Loss) Per Share" sheetId="25" state="visible" r:id="rId25"/>
    <sheet xmlns:r="http://schemas.openxmlformats.org/officeDocument/2006/relationships" name="Note Payabl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Uncompleted Contracts (Tables)" sheetId="31" state="visible" r:id="rId31"/>
    <sheet xmlns:r="http://schemas.openxmlformats.org/officeDocument/2006/relationships" name="Commitments (Tables)" sheetId="32" state="visible" r:id="rId32"/>
    <sheet xmlns:r="http://schemas.openxmlformats.org/officeDocument/2006/relationships" name="Debt (Tables)" sheetId="33" state="visible" r:id="rId33"/>
    <sheet xmlns:r="http://schemas.openxmlformats.org/officeDocument/2006/relationships" name="Goodwill and Other Intangibles " sheetId="34" state="visible" r:id="rId34"/>
    <sheet xmlns:r="http://schemas.openxmlformats.org/officeDocument/2006/relationships" name="Business Acquisition (Tables)" sheetId="35" state="visible" r:id="rId35"/>
    <sheet xmlns:r="http://schemas.openxmlformats.org/officeDocument/2006/relationships" name="Stock Options Awards and Gran_2" sheetId="36" state="visible" r:id="rId36"/>
    <sheet xmlns:r="http://schemas.openxmlformats.org/officeDocument/2006/relationships" name="Segment Information (Tables)" sheetId="37" state="visible" r:id="rId37"/>
    <sheet xmlns:r="http://schemas.openxmlformats.org/officeDocument/2006/relationships" name="Income Tax (Tables)" sheetId="38" state="visible" r:id="rId38"/>
    <sheet xmlns:r="http://schemas.openxmlformats.org/officeDocument/2006/relationships" name="Earnings (Loss) Per Share (Tabl" sheetId="39" state="visible" r:id="rId39"/>
    <sheet xmlns:r="http://schemas.openxmlformats.org/officeDocument/2006/relationships" name="Organization and Line of Bus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lated Party Transactions (Det" sheetId="45" state="visible" r:id="rId45"/>
    <sheet xmlns:r="http://schemas.openxmlformats.org/officeDocument/2006/relationships" name="Significant Concentrations of_2" sheetId="46" state="visible" r:id="rId46"/>
    <sheet xmlns:r="http://schemas.openxmlformats.org/officeDocument/2006/relationships" name="Major Customers (Details Narrat" sheetId="47" state="visible" r:id="rId47"/>
    <sheet xmlns:r="http://schemas.openxmlformats.org/officeDocument/2006/relationships" name="Property and Equipment (Details" sheetId="48" state="visible" r:id="rId48"/>
    <sheet xmlns:r="http://schemas.openxmlformats.org/officeDocument/2006/relationships" name="Property and Equipment - Schedu" sheetId="49" state="visible" r:id="rId49"/>
    <sheet xmlns:r="http://schemas.openxmlformats.org/officeDocument/2006/relationships" name="Uncompleted Contracts - Summary" sheetId="50" state="visible" r:id="rId50"/>
    <sheet xmlns:r="http://schemas.openxmlformats.org/officeDocument/2006/relationships" name="Commitments (Details Narrative)" sheetId="51" state="visible" r:id="rId51"/>
    <sheet xmlns:r="http://schemas.openxmlformats.org/officeDocument/2006/relationships" name="Commitments - Schedule of Futur" sheetId="52" state="visible" r:id="rId52"/>
    <sheet xmlns:r="http://schemas.openxmlformats.org/officeDocument/2006/relationships" name="Commitments - Schedule of Payme" sheetId="53" state="visible" r:id="rId53"/>
    <sheet xmlns:r="http://schemas.openxmlformats.org/officeDocument/2006/relationships" name="Debt (Details Narrative)" sheetId="54" state="visible" r:id="rId54"/>
    <sheet xmlns:r="http://schemas.openxmlformats.org/officeDocument/2006/relationships" name="Debt - Schedule of Long-term De" sheetId="55" state="visible" r:id="rId55"/>
    <sheet xmlns:r="http://schemas.openxmlformats.org/officeDocument/2006/relationships" name="Debt - Schedule of Long-term _2" sheetId="56" state="visible" r:id="rId56"/>
    <sheet xmlns:r="http://schemas.openxmlformats.org/officeDocument/2006/relationships" name="Debt - Schedule of Annual Princ" sheetId="57" state="visible" r:id="rId57"/>
    <sheet xmlns:r="http://schemas.openxmlformats.org/officeDocument/2006/relationships" name="Contract Backlog (Details Narra" sheetId="58" state="visible" r:id="rId58"/>
    <sheet xmlns:r="http://schemas.openxmlformats.org/officeDocument/2006/relationships" name="Acquisition Under Common Cont_2"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Business Acquisition (Details N" sheetId="62" state="visible" r:id="rId62"/>
    <sheet xmlns:r="http://schemas.openxmlformats.org/officeDocument/2006/relationships" name="Business Acquisition - Schedule" sheetId="63" state="visible" r:id="rId63"/>
    <sheet xmlns:r="http://schemas.openxmlformats.org/officeDocument/2006/relationships" name="Business Acquisition - Schedu_2" sheetId="64" state="visible" r:id="rId64"/>
    <sheet xmlns:r="http://schemas.openxmlformats.org/officeDocument/2006/relationships" name="Business Acquisition - Schedu_3" sheetId="65" state="visible" r:id="rId65"/>
    <sheet xmlns:r="http://schemas.openxmlformats.org/officeDocument/2006/relationships" name="Business Acquisition - Schedu_4" sheetId="66" state="visible" r:id="rId66"/>
    <sheet xmlns:r="http://schemas.openxmlformats.org/officeDocument/2006/relationships" name="Stock Options Awards and Gran_3" sheetId="67" state="visible" r:id="rId67"/>
    <sheet xmlns:r="http://schemas.openxmlformats.org/officeDocument/2006/relationships" name="Stock Options Awards and Gran_4" sheetId="68" state="visible" r:id="rId68"/>
    <sheet xmlns:r="http://schemas.openxmlformats.org/officeDocument/2006/relationships" name="Segment Information (Details Na" sheetId="69" state="visible" r:id="rId69"/>
    <sheet xmlns:r="http://schemas.openxmlformats.org/officeDocument/2006/relationships" name="Segment Information - Schedule " sheetId="70" state="visible" r:id="rId70"/>
    <sheet xmlns:r="http://schemas.openxmlformats.org/officeDocument/2006/relationships" name="401(k) Plans (Details Narrative" sheetId="71" state="visible" r:id="rId71"/>
    <sheet xmlns:r="http://schemas.openxmlformats.org/officeDocument/2006/relationships" name="Income Tax (Details Narrative)" sheetId="72" state="visible" r:id="rId72"/>
    <sheet xmlns:r="http://schemas.openxmlformats.org/officeDocument/2006/relationships" name="Income Tax - Schedule of Compon" sheetId="73" state="visible" r:id="rId73"/>
    <sheet xmlns:r="http://schemas.openxmlformats.org/officeDocument/2006/relationships" name="Income Tax - Schedule of Deferr" sheetId="74" state="visible" r:id="rId74"/>
    <sheet xmlns:r="http://schemas.openxmlformats.org/officeDocument/2006/relationships" name="Income Tax - Schedule of Effect" sheetId="75" state="visible" r:id="rId75"/>
    <sheet xmlns:r="http://schemas.openxmlformats.org/officeDocument/2006/relationships" name="Earnings (Loss) Per Share - Sch" sheetId="76" state="visible" r:id="rId76"/>
    <sheet xmlns:r="http://schemas.openxmlformats.org/officeDocument/2006/relationships" name="Note Payable (Details Narrative" sheetId="77" state="visible" r:id="rId77"/>
    <sheet xmlns:r="http://schemas.openxmlformats.org/officeDocument/2006/relationships" name="Subsequent Events (Details Narr" sheetId="78" state="visible" r:id="rId78"/>
  </sheets>
  <definedNames/>
  <calcPr calcId="124519" fullCalcOnLoad="1"/>
</workbook>
</file>

<file path=xl/sharedStrings.xml><?xml version="1.0" encoding="utf-8"?>
<sst xmlns="http://schemas.openxmlformats.org/spreadsheetml/2006/main" uniqueCount="713">
  <si>
    <t>Document and Entity Information</t>
  </si>
  <si>
    <t>12 Months Ended</t>
  </si>
  <si>
    <t>Dec. 31, 2018</t>
  </si>
  <si>
    <t>Document And Entity Information</t>
  </si>
  <si>
    <t>Entity Registrant Name</t>
  </si>
  <si>
    <t>H/Cell Energy Corp</t>
  </si>
  <si>
    <t>Entity Central Index Key</t>
  </si>
  <si>
    <t>0001676580</t>
  </si>
  <si>
    <t>Document Type</t>
  </si>
  <si>
    <t>S-1</t>
  </si>
  <si>
    <t>Document Period End Date</t>
  </si>
  <si>
    <t>Dec. 31,
		2018</t>
  </si>
  <si>
    <t>Amendment Flag</t>
  </si>
  <si>
    <t>false</t>
  </si>
  <si>
    <t>Entity Filer Category</t>
  </si>
  <si>
    <t>Non-accelerated Filer</t>
  </si>
  <si>
    <t>Entity Small Business Flag</t>
  </si>
  <si>
    <t>true</t>
  </si>
  <si>
    <t>Entity Emerging Growth Company</t>
  </si>
  <si>
    <t>Entity Ex Transition Period</t>
  </si>
  <si>
    <t>Consolidated Balance Sheets - USD ($)</t>
  </si>
  <si>
    <t>Dec. 31, 2017</t>
  </si>
  <si>
    <t>Current assets</t>
  </si>
  <si>
    <t>Cash and cash equivalents</t>
  </si>
  <si>
    <t>Accounts receivable (net retention)</t>
  </si>
  <si>
    <t>Prepaid expenses</t>
  </si>
  <si>
    <t>Costs and earnings in excess of billings</t>
  </si>
  <si>
    <t>Total current assets</t>
  </si>
  <si>
    <t>Property and equipment, net</t>
  </si>
  <si>
    <t>Security deposits and other non-current assets</t>
  </si>
  <si>
    <t>Deferred tax asset</t>
  </si>
  <si>
    <t>Customer lists, net</t>
  </si>
  <si>
    <t xml:space="preserve"> </t>
  </si>
  <si>
    <t>Goodwill</t>
  </si>
  <si>
    <t>Total assets</t>
  </si>
  <si>
    <t>Current liabilities</t>
  </si>
  <si>
    <t>Accounts payable and accrued expenses</t>
  </si>
  <si>
    <t>Management fees payable - related party</t>
  </si>
  <si>
    <t>Earn-out payable</t>
  </si>
  <si>
    <t>Billings in excess of costs and earnings</t>
  </si>
  <si>
    <t>Sales and withholding tax payable</t>
  </si>
  <si>
    <t>Current equipment notes payable</t>
  </si>
  <si>
    <t>Current capital lease payable</t>
  </si>
  <si>
    <t>Income tax payable</t>
  </si>
  <si>
    <t>Total current liabilities</t>
  </si>
  <si>
    <t>Noncurrent liabilities</t>
  </si>
  <si>
    <t>Line of credit</t>
  </si>
  <si>
    <t>Equipment note payable</t>
  </si>
  <si>
    <t>Capital leases</t>
  </si>
  <si>
    <t>Convertible note payable - related party, net of discount</t>
  </si>
  <si>
    <t>Total noncurrent liabilities</t>
  </si>
  <si>
    <t>Total liabilities</t>
  </si>
  <si>
    <t>Commitments and contingencies</t>
  </si>
  <si>
    <t>Stockholders' equity</t>
  </si>
  <si>
    <t>Preferred stock - $0.0001 par value; 5,000,000 shares authorized; 0 shares issued and outstanding</t>
  </si>
  <si>
    <t>Common stock - $0.0001 par value; 25,000,000 shares authorized; 7,586,024 and 7,041,579 shares issued and outstanding as of December 31, 2018 and December 31, 2017, respectively</t>
  </si>
  <si>
    <t>Additional paid-in capital</t>
  </si>
  <si>
    <t>Accumulated deficit</t>
  </si>
  <si>
    <t>Accumulated other comprehensive loss</t>
  </si>
  <si>
    <t>Total stockholders' equity</t>
  </si>
  <si>
    <t>TOTAL LIABILITIES &amp;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Other Comprehensive Income - USD ($)</t>
  </si>
  <si>
    <t>Revenue</t>
  </si>
  <si>
    <t>Construction income</t>
  </si>
  <si>
    <t>Related party</t>
  </si>
  <si>
    <t>Total revenue</t>
  </si>
  <si>
    <t>Cost of goods sold</t>
  </si>
  <si>
    <t>Direct costs</t>
  </si>
  <si>
    <t>Direct costs - related party</t>
  </si>
  <si>
    <t>Total cost of goods sold</t>
  </si>
  <si>
    <t>Gross profit</t>
  </si>
  <si>
    <t>Operating expenses</t>
  </si>
  <si>
    <t>General and administrative expenses</t>
  </si>
  <si>
    <t>Management fees - related party</t>
  </si>
  <si>
    <t>Total operating expenses</t>
  </si>
  <si>
    <t>Income (loss) from operations</t>
  </si>
  <si>
    <t>Other expenses</t>
  </si>
  <si>
    <t>Interest expense</t>
  </si>
  <si>
    <t>Interest expense - related party</t>
  </si>
  <si>
    <t>Change in fair value earn-out</t>
  </si>
  <si>
    <t>Gain on fixed asset disposal</t>
  </si>
  <si>
    <t>Total other expenses</t>
  </si>
  <si>
    <t>Income tax provision</t>
  </si>
  <si>
    <t>Net income (loss) before income taxes</t>
  </si>
  <si>
    <t>Other comprehensive income (loss), net</t>
  </si>
  <si>
    <t>Foreign currency translation adjustment</t>
  </si>
  <si>
    <t>Comprehensive income (loss)</t>
  </si>
  <si>
    <t>Earnings (loss) per share</t>
  </si>
  <si>
    <t>Basic</t>
  </si>
  <si>
    <t>Diluted</t>
  </si>
  <si>
    <t>Weighted average common shares outstanding</t>
  </si>
  <si>
    <t>Consolidated Statements of Stockholders' Equity - USD ($)</t>
  </si>
  <si>
    <t>Common Stock [Member]</t>
  </si>
  <si>
    <t>Preferred Stock [Member]</t>
  </si>
  <si>
    <t>Additional Paid-In Capital [Member]</t>
  </si>
  <si>
    <t>Accumulated Deficit [Member]</t>
  </si>
  <si>
    <t>Accumulated Other Comprehensive Loss [Member]</t>
  </si>
  <si>
    <t>Total</t>
  </si>
  <si>
    <t>Balance at Dec. 31, 2016</t>
  </si>
  <si>
    <t>Balance, shares at Dec. 31, 2016</t>
  </si>
  <si>
    <t>Issuance of common stock</t>
  </si>
  <si>
    <t>Issuance of common stock, shares</t>
  </si>
  <si>
    <t>Common stock issued for services</t>
  </si>
  <si>
    <t>Common stock issued for services, shares</t>
  </si>
  <si>
    <t>Stock-based compensation expense</t>
  </si>
  <si>
    <t>Stock option exercise</t>
  </si>
  <si>
    <t>Stock option exercise, shares</t>
  </si>
  <si>
    <t>Net income</t>
  </si>
  <si>
    <t>Balance at Dec. 31, 2017</t>
  </si>
  <si>
    <t>Balance, shares at Dec. 31, 2017</t>
  </si>
  <si>
    <t>Issuance of common stock in February 2018, PVBJ Acquisition</t>
  </si>
  <si>
    <t>Issuance of common stock in February 2018, PVBJ Acquisition shares</t>
  </si>
  <si>
    <t>Beneficial conversion feature</t>
  </si>
  <si>
    <t>Balance at Dec. 31, 2018</t>
  </si>
  <si>
    <t>Balance, shares at Dec. 31, 2018</t>
  </si>
  <si>
    <t>Consolidated Statements of Cash Flows - USD ($)</t>
  </si>
  <si>
    <t>CASH FLOWS FROM OPERATING ACTIVITIES:</t>
  </si>
  <si>
    <t>Net income (loss)</t>
  </si>
  <si>
    <t>Adjustments to reconcile net income (loss) to net cash used in operating activities:</t>
  </si>
  <si>
    <t>Depreciation and amortization</t>
  </si>
  <si>
    <t>Stock-based compensation</t>
  </si>
  <si>
    <t>Change in deferred tax asset</t>
  </si>
  <si>
    <t>Gain on sale of assets</t>
  </si>
  <si>
    <t>Change in fair value contingent consideration</t>
  </si>
  <si>
    <t>Bad debt expense</t>
  </si>
  <si>
    <t>Change in operating assets and liabilities:</t>
  </si>
  <si>
    <t>Accounts and retainage receivable</t>
  </si>
  <si>
    <t>Prepaid expenses and other costs</t>
  </si>
  <si>
    <t>Costs in excess of billings</t>
  </si>
  <si>
    <t>Billings in excess of costs</t>
  </si>
  <si>
    <t>Net cash used in operating activities</t>
  </si>
  <si>
    <t>CASH FLOWS FROM INVESTING ACTIVITIES</t>
  </si>
  <si>
    <t>Purchase of fixed assets</t>
  </si>
  <si>
    <t>Cash acquired in business acquisition</t>
  </si>
  <si>
    <t>Security deposits</t>
  </si>
  <si>
    <t>Proceeds from disposition of property and equipment</t>
  </si>
  <si>
    <t>Net cash provided by (used in) investing activities</t>
  </si>
  <si>
    <t>CASH FLOWS FROM FINANCING ACTIVITIES</t>
  </si>
  <si>
    <t>Proceeds from issuance of convertible debt</t>
  </si>
  <si>
    <t>Payments of related party interest</t>
  </si>
  <si>
    <t>Repayments on capital leases</t>
  </si>
  <si>
    <t>Repayments on notes payable</t>
  </si>
  <si>
    <t>Proceeds from line of credit</t>
  </si>
  <si>
    <t>Proceeds related to stock option exercises</t>
  </si>
  <si>
    <t>Net cash provided by financing activities</t>
  </si>
  <si>
    <t>Net decrease in cash and cash equivalents</t>
  </si>
  <si>
    <t>Effect of foreign currency translation on cash</t>
  </si>
  <si>
    <t>Cash and cash equivalents, beginning of period</t>
  </si>
  <si>
    <t>Cash and cash equivalents, end of period</t>
  </si>
  <si>
    <t>Supplemental disclosure of non-cash investing and financing activities</t>
  </si>
  <si>
    <t>Common stock issued for acquisition of business</t>
  </si>
  <si>
    <t>Fair value of net assets acquired in business combination</t>
  </si>
  <si>
    <t>Organization and Line of Business</t>
  </si>
  <si>
    <t>Organization, Consolidation and Presentation of Financial Statements [Abstract]</t>
  </si>
  <si>
    <t>1. ORGANIZATION AND LINE OF BUSINESS H/Cell Energy Corporation
(the “Company”) was incorporated in the state of Nevada on August 17, 2015. The Company, based in Dallas, Texas, is
a company whose principal operations consist of designing and installing clean energy systems with a focus on hydrogen energy.
Effective January 31, 2017, the Company acquired The Pride Group (QLD) Pty Ltd, an Australian company (“Pride”) (see
Note 11). Founded in 1997, Pride is a provider of security systems integration for a variety of customers in the government and
commercial sector and has launched a new clean energy systems division to focus on the high growth renewable energy market in Asia-Pacific.
The new clean energy division has generated some revenue and has begun to bid a number of projects. On February 1, 2018, the Company
acquired PVBJ Inc. (“PVBJ”) for 444,445 shares of the Company’s common stock with a fair value of $1,177,779
and $221,800 in earn-out liability (see Note 12). Established in 2008, PVBJ is well recognized for the design, installation, maintenance
and emergency service of environmental systems both in residential and commercial markets. PVBJ is now expanding into clean energy
systems. The Company has developed
a hydrogen energy system for residential and commercial use designed to create electricity. This system uses renewable energy
as its source for hydrogen production. It functions as a self-sustaining clean energy system using hydrogen and fuel cell technology.
It can be configured as an off grid solution for all electricity needs or it can be connected to the grid to generate energy credits.
Its production of electricity is truly eco-friendly, as it is not produced by the use of fossil fuels. It is a revolutionary green-energy
concept that is safe, renewable, self-sustaining and cost effective.</t>
  </si>
  <si>
    <t>Summary of Significant Accounting Policies</t>
  </si>
  <si>
    <t>Accounting Policies [Abstract]</t>
  </si>
  <si>
    <t xml:space="preserve">2. SUMMARY OF SIGNIFICANT ACCOUNTING POLICIES Basis of Presentation The accompanying financial statements
have been prepared in accordance with accounting principles generally accepted in the United States of America (“GAAP”).
All inter-company transactions and balances have been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Certain prior period amounts have
been reclassified to conform to current period presentation. 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December 31, 2018 and December
31 2017, there was no allowance for doubtful accounts required. Property and Equipment, and Depreciation Property and equipment are stated
at cost. Depreciation is generally provided using the straight-line method over the estimated useful lives of the related assets.
Leasehold improvements are amortized on a straight-line basis over the shorter of the remaining term of the lease or the estimated
useful life of the improvement. Repairs and maintenance that do not
improve or extend the lives of the property and equipment are charged to expense as incurred. Goodwill and Finite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 based intangibles
and other contractual agreements. The Company amortizes finite lived identifiable intangible assets over 5 years, on a straight-line
basis to their estimated residual values and periodically reviews them for impairment. Total identifiable intangible assets comprised
41% of our consolidated total assets at December 31, 2018. There were no intangible assets or goodwill at December 31, 2017.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The Company performed its annual
impairment test for PVBJ. Based on the results of the qualitative testing, the fair value did not exceed the carrying value. The
PVBJ reporting unit exceeded acquisition projections in 2018 and expects to meet future projections. As of December 31, 2018, the Company
had recorded goodwill in the amount of $1,373,621 related to the PVBJ acquisition. The performance of the Company’s fiscal
2018 impairment analysis did not result in an impairment of the Company’s goodwill. Comprehensive Income (Loss) Comprehensive income (loss) consists
of two components, net income (loss) and other comprehensive income (loss). The Company’s other comprehensive income (loss)
is comprised of foreign currency translation adjustments. Advertising Costs Advertising costs are charged to
expense during the period in which they are incurred. Advertising expense for the years ended December 31, 2018 and 2017 was $4,426
and $3,166, respectively. Foreign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Pride located in Australia, is
maintained in the local currency, the Australian Dollar (AUD$) which is also its functional currency. For the year ended December 31, 2018,
the Company recorded other comprehensive loss from a translation loss of $46,725 in the consolidated financial statements. For
the year ended December 31, 2017, the Company recorded other comprehensive gain from a translation gain of $21,996 in the consolidated
financial statements. Revenue Recognition On January 1, 2018, the Company adopted
Accounting Standard Update 2014-09, “Revenue from Contracts with Customers” (“Topic 606”) using the modified
retrospective method applied to those contracts which were not completed as of December 31, 2017. Results for reporting periods
beginning January 1, 2018 are presented under Topic 606, while prior period amounts are not adjusted and continue to be reported
under the accounting standards in effect for the prior period. Under ASC Topic 606 requirements,
the Company recognizes revenue from the installation or construction of projects and service or short 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 step process is as follows: Identify the contract with a customer: The Company receives almost all of
its contracts from only two sources, referrals or government bids. In a referral, a client that the company has an ongoing business
relationship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 then the service is considered the only performance obligation. If the contractual service includes design and or engineering
in addition to the contract, it is considered a single performance obligation. Determine the transaction price: The nature of the industry involves
a number of uncertainties that can affect the current state of the contract. Variable consideration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or
4. The Company’s favorable experience in negotiating change orders, especially as it relates to the specific type of contract and change order being evaluated Once the Company receives a contract,
a budget of projected costs are generated for the contract based on the contract price. The Company has a trend of overestimating
costs to the project in order to reduce the frequency of change orders required for a project. If the scope of the contract during
the contractual period needs to be modified the company typically files a change order. The company does not continue to perform
services until the change modification is agreed upon with documentation by both the company and the client.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lient,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Disaggregated Revenue: For the year ended December 31,
2018, revenues from contracts with customers summarized by Segment Geography and Revenue Stream were as follows:
2018 2017
United States - Service $ 2,440,854 $ -
Australia - Service 1,941,078 1,877,755
United States - Contract 40,548 85,919
Australia - Contract 3,123,957 4,389,212
Total $ 7,546,437 $ 6,352,886 Cash and Cash Equivalents Cash and cash equivalents includes
cash in bank and money market funds as well as other highly liquid investments with an original maturity of three months or less.
The Company had no cash equivalents as of December 31, 2018 or December 31, 2017. At times during the years ended December 31,
2018 and 2017, balances exceeded the FDIC insurance limit of $250,000. 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 Sales and Use Tax The Company collects sales tax in
various jurisdictions. Upon collection from customers, it records the amount as a payable to the related jurisdiction. On a periodic
basis, it files a sales tax return with the jurisdictions and remits the amount indicated on the return. Income Taxes The Company uses the asset and liability
method of accounting for income taxes pursuant to FASB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8, 2017, 2016 and 2015 income tax returns are still open for examination by the taxing authorities. Fair Value of Financial
Instruments Except
for the Company’s earn-out liability,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 Level 1—quoted prices in active markets for identical assets and liabilities;
● Level 2—observable market based inputs or unobservable inputs that are corroborated by market data; and
● Level 3—significant unobservable inputs in which little or no market data exists, therefore requiring an entity to develop its own assumptions. The table below presents a reconciliation
of the fair value of the Company’s contingent earn-out obligations that use significant unobservable inputs (Level 3).
Balance at December 31, 2017 $ -
Earn-out liability from acquisition of PVBJ Inc. 175,318
Payments -
Adjustments to fair value 15,418
Balance at December 31, 2018 $ 190,736 The Company values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diluted loss per share excludes dilutive securities for the year ended December 31, 2018 because their inclusion
would be anti-dilutive. Dilutive securities for the years ended December 31, 2018 and 2017 were as follows:
December 31, 2018 December 31, 2017
Options to purchase common stock 955,000 1,050,000
Convertible debt 800,000 -
Totals 1,755,000 1,050,000 </t>
  </si>
  <si>
    <t>Related Party Transactions</t>
  </si>
  <si>
    <t>Related Party Transactions [Abstract]</t>
  </si>
  <si>
    <t>3. RELATED PARTY TRANSACTIONS The Company’s former
office space during the years ended December 31, 2017 and 2018 consisted of approximately 800 square feet, which was donated to
it from one of its executive officers. There was no lease agreement and the Company paid no rent. Effective February 4, 2016,
the Company sold 526,316 shares of common stock to Reza Enterprises, Inc., an entity beneficially owned by Rezaul Karim. In connection
with, and as a condition of closing, the Company agreed to appoint Rezaul Karim to its board of directors. Rezaul Karim resigned
from the board of directors effective April 1, 2017. On April 1, 2017, the Company entered into a consulting agreement with Rezaul
Karim for a period of one year to promote our products and services. In April of 2017 and 2018, Rezaul Karim exercised 100,000
options. In June 2016, the Company
entered into a contract with Rezaul Karim, one of its former directors, for the installation of an HC-1 system. The system installation
was complete pending any change orders as of December 31, 2018, and generated $31,789 and $85,919 of revenue for the years ended
December 31, 2018 and 2017, respectively. The Company subcontracted the installation of the system to Renewable Energy Holdings
LLC (“REH”), a company owned by Mike Strizki, one of the Company’s executive officers. James Strizki, one of
the Company’s executive officers, is vice president of operations at REH. Costs incurred for REH were $31,617 and $87,649
for the years ended December 31, 2018 and 2017, respectively. In September 2018, the Company
entered into a contract with Steve Mullane, the Executive General Manager of Pride, for a solar installation. The system installation
was complete as of December 31, 2018 and generated $8,759 of revenue in 2018 along with costs of $8,759.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At December 31, 2018 and December
31, 2017, the balances due to Turquino Equity LLC (Turquino”), a significant shareholder, amounted to $0 and $31,257, respectively.
These balances represent expenses for management services. There was $78,000 of management fees expensed for the year ended December
31, 2018 and $184,004 for the year ended December 31, 2017. On January 2, 2018, the Company
entered into a securities purchase agreement (the “Purchase Agreement”) with two of its directors, pursuant to which
the Company sold an aggregate principal amount of $400,000 in 12% Convertible Debentures (“Debentures”), convertible
into shares of the Company’s common stock at a conversion price of $0.75 per share. The Debentures, together with any accrued
and unpaid interest, become due and payable on January 2, 2020 (the “Maturity Date”). Interest on the Debentures accrues
at the rate of 12% per annum, payable monthly in cash, beginning on February 1, 2018 and through the Maturity Date. The Debentures
are convertible into common stock at a conversion price of $0.75 per share at the discretion of the holder, with special provisions
applying to any holder whose conversion would result in the holder beneficially owning more than 4.99% of the Company’s common
stock. Subsequent to December 31, 2018, the Debentures were amended to reduce the interest rate to 10% and reduce the conversion
price to $0.50 (see Note 20). In connection with this convertible note payable, the Company recorded a $395,000 discount on debt,
related to the beneficial conversion feature of the note to be amortized over the life of the note using the effective interest
method, or until the note is converted or repaid. On August 21, 2018, PVBJ
entered into a loan and security agreement (the “Credit Agreement”) with Thermo Communications Funding, LLC (“Thermo”).
The Credit Agreement provides for a revolving line of credit in an amount not to exceed $350,000, which is evidenced by a promissory
note issued by PVBJ to Thermo (the “Note”). Pursuant to the Credit Agreement, PVBJ granted a security interest to
Thermo in all of its assets. In addition, pursuant to a limited recourse guaranty, Andrew Hidalgo, the Company’s Chief Executive
Officer personally guaranteed the repayment of the Credit Agreement under certain conditions.</t>
  </si>
  <si>
    <t>Significant Concentrations of Credit Risk</t>
  </si>
  <si>
    <t>Risks and Uncertainties [Abstract]</t>
  </si>
  <si>
    <t>4. SIGNIFICANT CONCENTRATIONS OF CREDIT RISK Cash is maintained at an authorized
deposit-taking institution (bank) incorporated in both the United States and Australia and is insured by the U.S. Federal Deposit
Insurance Corporation and Australian Securities &amp; Investments Commission up to $250,000 and approximately $186,000 USD in total,
respectively. At December 31, 2018 and 2017 the balance was fully covered under the $250,000 threshold in the United States. In
Australia the balance exceeded the threshold by $133,578 at December 31, 2018 and $265,273 at December 31, 2017. Credit risk for trade accounts
is concentrated as well because substantially all of the balances are receivable from entities located within certain geographic
regions. To reduce credit risk, the Company performs ongoing credit evaluations of its customers’ financial conditions,
but does not generally require collateral. In addition, at December 31, 2018, approximately 20% of the Company’s accounts
receivable was due from two unrelated customers, each at 10%. At December 31, 2017, approximately 36% of the Company’s accounts
receivable was due from three unrelated customers, 14%, 12% and 10%, respectively.</t>
  </si>
  <si>
    <t>Major Customers</t>
  </si>
  <si>
    <t>5. MAJOR CUSTOMERS There were three customers
with a concentration of 10% or higher of the Company’s revenue, two at 13% and one at 12% for the year ended December 31,
2018, and three customers, at 24% and two at 12%, for the year ended December 31, 2017.</t>
  </si>
  <si>
    <t>Property and Equipment</t>
  </si>
  <si>
    <t>Property, Plant and Equipment [Abstract]</t>
  </si>
  <si>
    <t>6. PROPERTY AND EQUIPMENT At December 31, 2018 and December
31, 2017, property and equipment were comprised of the following:
December 31, 2018 December 31, 2017
Furniture and fixtures (5 to 7 years) $ 11,661 $ 6,857
Machinery and equipment (5 to 7 years) 36,969 35,919
Computer and software (3 to 5 years) 88,021 94,761
Auto and truck (5 to 7 years) 785,979 250,044
Leasehold improvements (life of lease) 34,788 40,608
957,418 428,189
Less accumulated depreciation 480,982 325,616
$ 476,436 $ 102,573 Depreciation expense for
the years ended December 31, 2018 and 2017 was $145,606 and $31,985, respectively.</t>
  </si>
  <si>
    <t>Uncompleted Contracts</t>
  </si>
  <si>
    <t>Contractors [Abstract]</t>
  </si>
  <si>
    <t>7. UNCOMPLETED CONTRACTS Costs, estimated earnings
and billings on uncompleted contracts are summarized as follows at December 31, 2018 and December 31, 2017:
December 31, 2018 December 31, 2017
Costs incurred on uncompleted contracts $ 811,173 $ 2,485,787
Estimated earnings 469,109 779,598
Costs and estimated earnings on uncompleted contracts 1,280,282 3,265,385
Billings to date 1,265,475 3,553,817
Costs and estimated earnings in excess of billings on uncompleted contracts 14,807 (288,432 )
Costs and earnings in excess of billings on completed contracts (164,660 ) (252,757 )
$ (149,853 ) $ (35,675 )
Costs in excess of billings $ 45,478 $ 51,531
Billings in excess of cost (195,331 ) (87,206 )
$ (149,853 ) $ (35,675 )</t>
  </si>
  <si>
    <t>Commitments</t>
  </si>
  <si>
    <t>Commitments and Contingencies Disclosure [Abstract]</t>
  </si>
  <si>
    <t xml:space="preserve">8. COMMITMENTS The Company previously entered
into two operating leases for office space in Woombye and Brisbane, Queensland, Australia, both which expired in April 2018. The
Company signed a new lease in February of 2018 for new office space in Kunda Park Queensland Australia, starting in May 2018 and
expiring in May 2021. The Company also renewed the Brisbane office space for one year starting in May 2018. The Company’s
office in Downingtown, Pennsylvania was renewed in January of 2018 for a one-year period. The future minimum payments on the leases
for each of the next three years and in the aggregate amount to the following:
2019 54,050
2020 39,639
2021 13,213
$ 106,902 Rent expense for the year
ended December 31, 2018 and 2017 was $98,593 and $90,000, respectively and is included in “General and Administrative”
expenses on the related statements of operations. During the year December 31,
2018, the Company had vehicles leased under two capital leases, with a net book value of $324,495, which expire in June 2020 and
December 2025. During the year ended December 31, 2017, the Company had no capital leases. The obligations are payable in monthly
installments ranging from approximately $503 to $1,578 with interest rates from 3.0% to 5.57% per annum. The leases are secured
by the related equipment. At December 31, 2018, approximate
payments to be made on these capital lease obligations are as follows:
2019 $ 75,342
2020 75,342
2021 60,734
2022 43,703
2023 39,531
Thereafter 29,843
Capital lease obligation 324,495
Less: amounts representing interest 26,354
Current maturities of capital lease obligations 65,265
Capital lease obligations, non-current $ 232,876 </t>
  </si>
  <si>
    <t>Debt</t>
  </si>
  <si>
    <t>Debt Disclosure [Abstract]</t>
  </si>
  <si>
    <t>9. DEBT Long-term debt consisted of
the following: Equipment Notes Payable
December 31, 2018 December 31, 2017
Note payable with monthly payments of $716, including interest at 6.50% per annum through November 2020. $ 18,707 $ -
Note payable with monthly payments of $615.25, including interest at 6.80% per annum through August 2021. $ 18,383 -
Note payable with monthly payments of $1,294.50, including interest at 14.72 per annum through March 2023. $ 50,072 $ -
Note payable with monthly payments of $1,063.45, including interest at 5.76% per annum through April 2021 $ 18,539 $ -
Note payable with monthly payments of $946.84 including interest at 6.14% per annum through December 2024. $ 54,328 $ -
Total: $ 160,029 $ -
Total current portion: $ (38,991 ) $ -
Total non-current portion: $ 121,038 $ - Aggregate annual principal
payments in the fiscal years subsequent to December 31, 2018, are as follows:
Year ending December 31: Amount
2019 $ 49,318
2020 46,567
2021 29,614
2022 22,307
2023 25,653
Thereafter 11,362
Notes payable obligation 184,821
Less amounts representing interest (24,792 )
$ 160,029 Convertible Note Payable On January 2, 2018, the Company
entered into an agreement with two related parties, who are directors of the Company and issued a 12.0% interest bearing convertible
debenture for $400,000 due on January 2, 2020, with conversion features commencing immediately following the date of the note.
Payments of interest only were due monthly beginning January 2018. The Debentures are convertible into common stock at a conversion
price of $0.75 per share at the discretion of the holder, with special provisions applying to any holder whose conversion would
result in the holder beneficially owning more than 4.99% of the Company’s common stock. In connection with this convertible
note payable, the Company recorded a $395,000 discount on debt, related to the beneficial conversion feature of the note to be
amortized over the life of the note using the effective interest method, or until the note is converted or repaid. The Company
incurred $5,000 of legal fees for preparation of the financing documents, which has been reflected as an additional debt discount. For the year ended December
31, 2018, the Company incurred interest expense of $106,206, of which $29,122 related to the amortization of the discount. For the year ended December
31, 2017, the Company incurred no interest expense.</t>
  </si>
  <si>
    <t>Contract Backlog</t>
  </si>
  <si>
    <t>10. CONTRACT BACKLOG At December 31, 2018, the
Company had a contract backlog approximating $583,392, with anticipated direct costs to completion approximating $452,884. At
December 31, 2017, the Company had a contract backlog approximating $1,091,816, with anticipated direct costs to completion approximating
$808,098.</t>
  </si>
  <si>
    <t>Acquisition Under Common Control</t>
  </si>
  <si>
    <t>11. ACQUISITION UNDER COMMON CONTROL On January 31, 2017, the Company
entered into a share exchange agreement (the “Exchange Agreement”) by and among the Company, Pride, Turquino and Stephen
Paul Mullane and Marie Louise Mullane as Trustees of the Mullane Family Trust (the “Mullane Trust” and together with
Turquino, the “Pride Shareholders”). Andrew Hidalgo and Matthew Hidalgo, the Company’s Chief Executive Officer
and Chief Financial Officer, respectively, are each a managing partner of Turquino. Pursuant to the Purchase
Agreement, the Company acquired all of the issued and outstanding capital stock of PVBJ from Benis Holdings for an aggregate amount
equal to (i) $221,800 (the “Cash Purchase Price”) which will be paid in the form of an earn-out and (ii) 444,445 shares
of the Company’s common stock, par value $.0001 per share having a fair value of $1,177,779 (the “Acquisition Shares”).
Pursuant to the Purchase Agreement, the Acquisition Shares were issued at closing, and the earn-out will be paid to Benis Holdings
from positive earnings before taxes of PVBJ, with Benis Holdings to receive 50% of annual earnings before taxes of PVBJ until
such time as Benis Holdings has received the full Cash Purchase Price.</t>
  </si>
  <si>
    <t>Goodwill and Other Intangibles</t>
  </si>
  <si>
    <t>Goodwill and Intangible Assets Disclosure [Abstract]</t>
  </si>
  <si>
    <t>12. GOODWILL AND OTHER INTANGIBLES The tables below present a
reconciliation of the Company’s goodwill and intangibles: Goodwill
Balance at December 31, 2017 $ -
Goodwill from acquisition of PVBJ Inc. 1,373,621
Adjustments -
Balance at December 31, 2018 $ 1,373,621 Intangibles –
customer list
Balance at December 31, 2017 $ -
Customer list from acquisition of PVBJ Inc. 102,422
Amortization (18,777 )
Balance at December 31, 2018 $ 83,645 The Company has elected to
early adopt ASU 2017-04 as of January 1, 2018 which is outlined below in Note 18 in performing their 2018 impairment test and
as previously stated noted no impairment.</t>
  </si>
  <si>
    <t>Business Acquisition</t>
  </si>
  <si>
    <t>Business Combinations [Abstract]</t>
  </si>
  <si>
    <t>13. BUSINESS ACQUISITION On February 1, 2018, the Company
entered into a stock purchase agreement (the “Purchase Agreement”) by and among the Company, PVBJ and Benis Holdings
LLC, the sole shareholder of PVBJ (“Benis Holdings”). Pursuant to the Purchase Agreement,
the Company acquired all of the issued and outstanding capital stock of PVBJ from Benis Holdings for an aggregate amount equal
to (i) $221,800 (the “Cash Purchase Price”) and (ii) 444,445 shares of the Company’s common stock, par value
$.0001 per share having a fair value of $1,177,779 (the “Acquisition Shares”). Pursuant to the Purchase Agreement,
the Acquisition Shares were issued at closing, and the earn-out will be paid to Benis Holdings from positive earnings before taxes
of PVBJ, with Benis Holdings to receive 50% of annual earnings before taxes of PVBJ until such time as Benis Holdings has received
the full Cash Purchase Price. In connection with the acquisition
of PVBJ, the Company entered into an employment agreement (the “Employment Agreement”) with Paul V. Benis, Jr. to serve
as an Executive Vice President of the Company for a period of three years. Pursuant to the Employment Agreement, Mr. Benis shall
receive an annual salary of $150,000 and have oversight of the business operations of PVBJ. The consideration transferred
in the acquisition was as follows:
Upfront consideration $ 1,177,779
Liabilities assumed 878,565
Total $ 2,056,343 The acquisition accounting
of PVBJ, including the fair values of working capital balances, property and equipment, identifiable intangible assets and goodwill
was finalized in the fourth quarter of the year ended December 31, 2018. Management did not need to record any measurement period
adjustments during the period. The following table summarizes
the fair values of the assets acquired and liabilities assumed at the date of acquisition:
Cash and cash equivalents $ 30,408
Accounts receivable 277,338
Property and equipment, net 272,554
Customer list 102,422
Goodwill 1,373,621
Total assets acquired 2,056,344
Accounts payable (112,590 )
Debt assumed (590,657 )
Earn-out liability (175,318 )
Total liabilities assumed (878,565 )
Total net assets acquired $ 1,177,779 The goodwill arising from
the acquisition represents the expected synergistic benefits of the transaction, primarily related to lower future operating expenses
and the knowledge and experience of the workforce in place. The goodwill is not deductible for income tax purposes. A summary of identifiable
intangible assets acquired, useful lives and amortization method is as follows:
Useful Life in Amount
Years Amortization Method
Customer List $ 102,422 5 Straight Line
Total $ 102,422 The results of PVBJ’s
operations are included in the consolidated statements of operations beginning February 1, 2018. PVBJ’s net loss for year
ended December 31, 2018 totaled $27,682. The net loss of the Company includes acquired intangible asset amortization of $18,777
for the year ended December 31, 2018. For year ended December 31,
2018, acquisition related costs for the Company totaled $44,500 and are included in general and administration expenses. Pro forma results for H/Cell
Energy Corporation giving effect to the PVBJ Inc. acquisition The following pro forma financial
information presents the combined results of operations of PVBJ and the Company for the years ended December 31, 2018 and 2017.
The pro forma financial information presents the results as if the acquisition had occurred as of the beginning of 2017. The unaudited pro forma results
presented include amortization charges for acquired intangible assets, interest expense and stock-based compensation expense. Pro forma financial information
is presented for informational purposes and is not indicative of the results of operations that would have been achieved if the
acquisitions had taken place as of the beginning of 2017.
Year Ended December 31, 2018
Year Ended December 31, 2017
Revenues $ 7,755,567 $ 8,533,972
Net loss (549,235 ) (83,468 )
Net loss per share:
Basic (0.07 ) (0.01 )
Diluted (0.07 ) (0.01 )</t>
  </si>
  <si>
    <t>Stock Options Awards and Grants</t>
  </si>
  <si>
    <t>Disclosure of Compensation Related Costs, Share-based Payments [Abstract]</t>
  </si>
  <si>
    <t>14. STOCK OPTIONS AWARDS AND GRANTS A summary of the stock option
activity and related information for the Company’s 2016 Incentive Stock Option Plan from December 31, 2017 to December 31,
2018 is as follows:
Shares Weighted- Average Exercise Price
Weighted- Average Remaining Contractual Term Aggregate Intrinsic Value
Outstanding at December 31, 2015 -
Grants 1,000,000 $ 0.01 5.00 $ 387,450
Exercised -
Canceled -
Outstanding at December 31, 2016 1,000,000 $ 0.01 3.19 $ 387,450
Grants 150,000 1.83 4.35 165,477
Exercised (100,000 ) 0.01 - (38,745 )
Canceled -
Outstanding at December 31, 2017 1,050,000 $ 0.27 3.35 514,182
Exercisable at December 31, 2017 - $ - - $ -
Outstanding at December 31, 2017 1,050,000 $ 0.27 3.35 $ 514,182
Grants 30,000 0.03 4.89 -
Exercised (100,000 ) 0.01 - (38,475 )
Canceled (25,000 ) 0.03 - (14,456 )
Outstanding at December 31, 2018 955,000 0.29 3.40 461,251
Exercisable at December 31, 2018 106,250 $ 0.26 2.98 $ 120,063 The aggregate intrinsic value
in the preceding table represents the total pretax intrinsic value, based on options with an exercise price less than the Company’s
weighted average grant date stock price of $0.3958 per share, which would have been received by the option holders had those option
holders exercised their options as of that date. It also includes options granted at exercise prices of $2.00, $1.50, and $1.00,
which were equal to the closing sales price of the Company’s common stock on the dates of grant.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incentive options granted to employees,
the Company accounts for the expected life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was estimated using the Black-Scholes pricing model. As of December 31, 2018,
there was $56,745 of unrecognized compensation expense. At December 31, 2017, there was $110,366 of unrecognized compensation
expense.</t>
  </si>
  <si>
    <t>Segment Information</t>
  </si>
  <si>
    <t>Segment Reporting [Abstract]</t>
  </si>
  <si>
    <t xml:space="preserve">15. SEGMENT INFORMATION The Company’s business
is organized into two reportable segments: renewable systems integration revenue and non-renewable systems integration revenue.
The reporting segments follow the same accounting policies used in the preparation of the Company’s consolidated financial
statements. The following represents selected information for the Company’s reportable segments for the years ended December
31, 2018 and 2017.
December 31, 2018 December 31, 2017
Assets by Segment
Renewable systems integration $ 1,540,423 $ 27,589
Non-renewable systems integration 1,984,084 1,457,607
3,524,507 $ 1,485,196
For the Years Ended
December 31, 2018 December 31, 2017
Revenue by segment
Renewable systems integration – related party $ 40,548 $ 85,919
Non-renewable system integration 7,505,889 6,266,967
$ 7,546,437 $ 6,352,886
Cost of sales by segment
Renewable systems integration – related party $ 40,376 $ 87,649
Non-renewable system integration 5,492,607 4,241,421
$ 5,532,983 $ 4,329,070
Operating expenses
Renewable Systems integration $ 565,700 $ 261,118
Non-renewable system Integration 1,881,160 1,699,745
$ 2,446,860 $ 1,960,863
Operating (loss) income by segment
Renewable Systems integration $ (565,528 ) $ (262,633 )
Non-renewable system Integration 132,122 325,586
$ (433,406 ) $ 62,953 </t>
  </si>
  <si>
    <t>401(k) Plans</t>
  </si>
  <si>
    <t>Retirement Benefits [Abstract]</t>
  </si>
  <si>
    <t>16. 401(k) PLANS Substantially all of the
Company’s employees may elect to defer a portion of their annual compensation in the Company-sponsored 401(k) tax-deferred
savings plans. The Company makes matching contributions in these plans. The amount charged to expense for these plans was $12,324
for the year ended December 31, 2018. There was no expense for year ended December 31, 2017.</t>
  </si>
  <si>
    <t>Income Tax</t>
  </si>
  <si>
    <t>Income Tax Disclosure [Abstract]</t>
  </si>
  <si>
    <t>17. INCOME TAX The components of
income tax expense (benefit) are as follows (in thousands):
Year Ended December 31,
2018 2017
Current
U.S. Federal $ - $ -
U.S. State and local 13 -
Australia 9 98
Total current 22 98
Year Ended December 31,
2018 2017
Deferred
U.S. Federal $ - $ -
U.S. State and local - -
Australia (6 ) (44 )
Total deferred (6 ) (44 )
Total income tax expense 16 54 At
December 31, 2018 and 2017, the Company had deferred tax assets of $430,000 and $235,000, respectively, against which a valuation
allowance of $380,000 and $191,000, respectively, had been recorded. The change in the valuation allowance for the year ended December
31, 2018 was an increase of $189,000. The increase in the valuation allowance for the year ended December 31, 2018 was mainly attributable
to increases in U.S. net operating losses and share-based compensation, which resulted in an increase in the Company’s deferred
tax assets. The Company established valuation allowances equal to the full amount of its U.S. deferred tax assets because of the
uncertainty of the realization of these deferred tax assets in future periods. The Company periodically assesses the likelihood
that it will be able to recover the deferred tax assets. The Company considers all available evidence, both positive and negative,
including historical levels of income, expectations and risks associated with estimates of future taxable income. Significant components
of our deferred tax assets at December 31, 2018 and 2017 were as follows ($ in thousands):
Year Ended December 31,
2018 2017
Deferred tax assets:
Net operating loss carryforwards – U.S. 224 68
Charitable contribution carryforward 3 -
Share-based compensation 153 123
Accrued liabilities 50 44
Gross deferred tax assets 430 235
Valuation allowance (380 ) (191 )
Net deferred tax assets 50 44 A reconciliation of the federal statutory tax rate
and the effective tax rates for the years ended December 31, 2018 and 2017 is as follows:
For the Year Ended
December 31,
2018 2017
U.S. federal statutory tax rate 21.0 % 34.0 %
State income taxes, net of federal benefit (7.1 ) (67.2 )
U.S. vs. foreign tax rate differential - (20.7 )
Impact of tax law change - 140.5
Deferred tax adjustments - (205.7 )
Deemed repatriation - 34.7
Other (9.5 ) (8.1 )
Change in valuation allowance (7.4 ) 178.4
Effective tax rate (3.0 )% 85.9 % The Company had approximately
$749,000 and $235,000 of gross net operating loss (“NOL”) carryforwards (U.S. federal and state) as of December 31,
2018 and 2017, respectively, which begin to expire after 2036 through 2038.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The Tax Cuts and Jobs Act
(the “Act”) was enacted in December 2017. Among other things, the Act reduces the U.S. federal corporate tax rate
from 35 percent to 21 percent, eliminates the alternative minimum tax for corporations, and creates a one-time deemed repatriation
of profits earned outside of the U.S. The reduction of the corporate tax rate resulted in a write-down of the Company’s
gross deferred tax assets of approximately $88,000, and a corresponding write-down of the valuation allowance. The one-time deemed
repatriation of profits by the Company’s Australian subsidiary in 2017 resulted in a decrease in its NOL of approximately
$64,000.</t>
  </si>
  <si>
    <t>Recent Accounting Pronouncements</t>
  </si>
  <si>
    <t>Accounting Changes and Error Corrections [Abstract]</t>
  </si>
  <si>
    <t>18. RECENT ACCOUNTING PRONOUNCEMENTS In May 2014, the FASB issued
accounting standard update (“ASU”) No. 2014-09, “Revenue from Contracts with Customers (Topic 606)”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was permitted after December 15, 2016,
and the standard became effective for public entities for annual reporting periods beginning after December 15, 2017 and interim
periods therein. In 2016, the FASB issued final amendments to clarify the implementation guidance for principal versus agent considerations
(ASU No. 2016-08), accounting for licenses of intellectual property and identifying performance obligations (ASU No. 2016-10),
narrow-scope improvements and practical expedients (ASU No. 2016-12) and technical corrections and improvements to ASU 2014-09
(ASU No. 2016-20) in its new revenue standard. The Company has performed a review of the requirements of the new revenue standard
and is monitoring the activity of the FASB and the transition resource group as it relates to specific interpretive guidance. The
Company reviewed customer contracts, applied the five-step model of the new standard to its contracts, and compared the results
to its current accounting practices. The Company has included disclosures required by the new standard and the adoption has not
had a material impact on the financial statements. In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adoption of ASU 2016-01 did not have a material impact on the Company’s financial position,
results of operations or cash flows. In February 2016, the FASB
issued ASU 2016-02, Leases (Topic 842), (“ASU 2016-02”) and issued subsequent amendments to the initial guidance. This
ASU requires an entity to recognize a right-of-use asset (“ROU”) and lease liability for all leases with terms of more
than 12 months. Recognition, measurement and presentation of expenses will depend on classification as a finance or operating lease.
Similar modifications have been made to lessor accounting in-line with revenue recognition guidance.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the Company on January 1, 2019, with early adoption permitted. Entities are required to adopt ASC 84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We expect to adopt the new standard on its effective date. While the Company
continues to assess all of the effects of adoption, it currently believes the most significant effects relate to: the recognition
of new ROU assets and lease liabilities on its balance sheet for real estate and equipment operating leases; and providing significant
new disclosures about its leasing activities. The Company does not expect a significant change in its leasing activities between
now and adoption. The new standard provides a number of optional practical expedients in transition. The Company expects to elect
the ‘package of practical expedients’, which permits it to not reassess under the new standard its prior conclusions
about lease identification, lease classification and initial direct costs. The Company does not expect to elect the use-of hindsight
or the practical expedient pertaining to land easements; the latter not being applicable to it. On adoption, the Company currently
expects to recognize additional operating lease liabilities with corresponding ROU assets of the same amount based on the present
value of the remaining minimum rental payments for existing operating leases on its consolidated balance sheets. The new standard
also provides practical expedients for an entity’s ongoing accounting. The Company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currently expects to elect the practical expedient to not separate lease and non-lease
components for all of its leases, which will mean all consideration that is fixed, or in-substance fixed, relating to the non-lease
components will be captured as part of its lease components for balance sheet purposes. In August 2016, FASB issued
ASU No. 2016-15, “Classification of Certain Cash Receipts and Cash Payments” (“ASU 2016-15”). ASU 2016-15
clarifies the presentation and classification of certain cash receipts and cash payments in the statement of cash flows. ASU 2016-15
is effective for fiscal years, and interim periods within those years beginning after December 15, 2017. The Company adopted ASU
2016-15 effective January 1, 2018 and it did not have a material impact on its financial statements. In January 2017, the FASB
issued ASU 2017-04, Intangibles - Goodwill and Other (Topic 350): Simplifying the Test for Goodwill Impairment (“ASU 2017-04”).
ASU 2017-04 eliminates Step 2 as part of the goodwill impairment test. The amount of the impairment charge to be recognized would
now be the amount by which the carrying value exceeds the reporting unit’s fair value. The loss to be recognized cannot exceed
the amount of goodwill allocated to that reporting unit. The amendments in ASU 2017-04 are effective for annual or interim goodwill
impairment tests in fiscal years beginning after December 15, 2019. The Company has elected to early adopt ASU 2017-04 as of January
1, 2018. The Company has applied the guidance related to ASU 2017-04 during its annual impairment test in the fourth quarter of
2018.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entity initially adopts the amendments in this update. The Company has elected to early adopt
this standard in performing their 2018 impairment test. In May 2017, the FASB issued
ASU No. 2017-09,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adopted ASU 2017-09 effective January
1, 2018 and it did not have a material impact on its financial statements. In June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will become effective for
the Company beginning January 1, 2019, with early adoption permitted. The Company is currently evaluating the impact of this standard
on its consolidated financial statements and disclosure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January 1, 2020, with early adoption permitted. The Company is currently evaluating
the impact of this standard on its consolidated financial statements and disclosures. Management does not believe
there would have been a material effect on the accompanying financial statements had any other recently issued, but not yet effective,
accounting standards been adopted in the current period.</t>
  </si>
  <si>
    <t>Earnings (Loss) Per Share</t>
  </si>
  <si>
    <t xml:space="preserve">19. EARNINGS (LOSS) PER SHARE The
following table sets forth the information needed to compute basic and diluted earnings (loss) per share:
Year Ended December 31, 2018 Year Ended December 31, 2017
Net income (loss) $ (554,010 ) $ 8,897
Weighted average common shares outstanding 7,586,024 6,703,223
Dilutive securities Convertible debt 601,704 -
Options 951,034 996,520
Diluted weighted average common shares outstanding 7,586,024 7,699,743
Basic net income (loss) per share $ (0.07 ) 0.00
Diluted net income (loss) per share $ (0.07 ) 0.00 For
the ended December 31, 2018 certain potential shares of common stock have been excluded
from the calculation of diluted income per share because of a net loss, and therefore, the effect on diluted income per share
would have been anti-dilutive. </t>
  </si>
  <si>
    <t>Note Payable</t>
  </si>
  <si>
    <t>20. NOTE PAYABLE On August 21, 2018, PVBJ
entered into a loan and security agreement (the “Credit Agreement”) with Thermo Communications Funding, LLC (“Thermo”).
The Credit Agreement provides for a revolving line of credit in an amount not to exceed $350,000, which is evidenced by a promissory
note issued by PVBJ to Thermo (the “Note”). Pursuant to the Credit Agreement, PVBJ granted a security interest to
Thermo in all of its assets. In addition, pursuant to a limited recourse guaranty, Andrew Hidalgo, the Company’s Chief Executive
Officer personally guaranteed the repayment of the Credit Agreement under certain conditions. Pursuant to the terms of the Credit
Agreement, the Company is permitted to borrow up to $350,000 under the revolving credit line, under a borrowing base equal to
the lesser of (i) or 85% of Eligible Accounts (as defined in the Credit Agreement). Borrowings under the Credit Agreement may
be used for working capital and to refinance certain existing debt of PVBJ. The Credit Agreement contains certain customary representations
and warranties, affirmative and negative covenants, and events of default. Principal covenants include a debt service coverage
ratio of not less than 1.15 to 1.0, a fixed charge coverage ratio of not less than 1.15 to 1.0, and maintaining a tangible net
worth of at least $150,000, excluding intercompany loans to H/Cell. The loan commitment shall expire on August 21, 2020. As of
December 31, 2018, the Company was in compliance with these covenants. The interest rate applicable to revolving loans under the
Credit Agreement is prime plus 5.0%, subject to a minimum interest rate of 9.5%. The Company paid a loan commitment fee of $7,000,
of which $3,500 was paid on closing, and $3,500 will be paid on the first anniversary. The Company will also pay a monthly monitoring
fee during the term of the Credit Agreement of 0.33% of the average outstanding balance, payable monthly in arrears. The Company
may prepay the Note at any time and terminate the Credit Agreement. In the event that the Company terminates the Credit Agreement,
the Company will pay Thermo an early termination fee equal to 4% of the pro rata portion, which pro rata portion is determined
by multiplying $350,000 by the number of months prior to the second anniversary of the effective date of the Credit Agreement
and then dividing that by 24. The obligations of PVBJ under the Credit Agreement may be accelerated upon the occurrence of an
event of default under the Credit Agreement, which includes customary events of default including, without limitation, payment
defaults, defaults in the performance of affirmative and negative covenants, the inaccuracy of representations or warranties,
cross-defaults, bankruptcy and insolvency related defaults, defaults relating to judgments, an ERISA reportable event occurs,
a change of control and a change in the Company’s financial condition that could have a material adverse effect on the Company.
As of December 31, 2018, funds totaling $38,296 were available for borrowing under the Thermo Credit
Agreement.</t>
  </si>
  <si>
    <t>Subsequent Events</t>
  </si>
  <si>
    <t>Subsequent Events [Abstract]</t>
  </si>
  <si>
    <t>21. SUBSEQUENT EVENTS In accordance with FASB ASC
855, Subsequent Events, the Company has evaluated subsequent events through March _ 2019, the date on which these financial statements
were available to be issued. On January 21, 2019, an aggregate
of 15,000 non-statutory options were granted to one employee with such options vesting 25% on each of the first through fourth
anniversary of issuance, expiring five years from the date of issuance and having an exercise price of $1.15, which is equal to
the closing sales price of the Company’s common stock on the date of grant. On February 8, 2019, the Company
entered into a securities purchase agreement with two of its directors that are accredited investors, pursuant to which it sold
an aggregate principal amount of $150,000 in 10% Convertible Debentures (the “2019 Debentures”), convertible into shares
of the Company’s common stock at a conversion price of $0.50 per share. The 2019 Debentures, together with any accrued and
unpaid interest, become due and payable on February 8, 2021 (the “2021 Maturity Date”). Interest on the 2019 Debentures
will accrue at the rate of 10% per annum, payable monthly in cash, beginning on March 1, 2019 and on the 2021 Maturity Date. The
2019 Debentures will be convertible into common stock at a conversion price of $0.50 per share at the discretion of the holder,
with special provisions applying to any holder whose conversion would result in the holder beneficially owning more than 4.99%
of the Company’s common stock. On February 8, 2019, the Company
and the holders of the Debentures issued in January 2018 entered into amendments (the “Amendments”) to the Debentures.
Pursuant to the Amendments, the conversion price of the Debentures was reduced from $0.75 to $0.50, and the interest rate on the
Debentures was reduced from 12% to 10%. Equity Purchase Agreement On March 12, 2019, the Company
entered into an equity purchase agreement (the “Purchase Agreement”) and a registration rights agreement (the “Registration
Rights Agreement”) with an accredited investor (the “Investor”), pursuant to which the Investor has agreed to
purchase from the Company up to $450,000 in shares (the “Shares”) of its common stock, subject to certain limitations
and conditions set forth in the Purchase Agreement. Under the Purchase Agreement,
the Investor has the right, at any time, to purchase Shares by delivering the Company a purchase notice, specifying the number
of Shares to be purchased. The purchase price for the Shares under the Purchase Agreement will be 60% of the lowest closing price
of the Company’s common stock in the five consecutive trading days preceding the Investor’s receipt of the Shares subject
to such equity purchase. In addition, the Investor
has an obligation, to the extent it has not already made voluntary purchases, to purchase up to (i) $200,000 of the $450,000 in
Shares within 15 Trading Days (as defined in the Purchase Agreement) after the effective date of the Registration Statement (as
defined below) and (ii) $450,000 in Shares within 70 Trading Days after the effective date of the Registration Statement. The Company has the right
to reject any purchase notice from the Investor by delivering written notice of such rejection within one trading day after receipt.
If the Company rejects any purchase notice, the Investor has no further obligations to purchase Shares under the Purchase Agreement.
The Company may terminate the Purchase Agreement at any time by written notice to the Investor in the event of a material breach
of the Purchase Agreement by the Investor. In addition, the Purchase Agreement will automatically terminate on the earliest of:
(i) the date that the Investor has purchased $450,000 of Shares; (ii) 70 Trading Days after the effective date of the Registration
Statement; or (iii) the date the Registration Statement is no longer effective. The obligation of the Investor
to purchase the Shares is subject to several conditions, including, among other thing, (i) that the Company has an effective registration
statement with the SEC registering the Shares for resale, and (ii) that the purchase of the Shares shall not cause the Investor
to own more than 9.99% of the outstanding shares of common stock. In connection with the Purchase Agreement, the Company agreed
to pay $15,000 of fees to the Investor, of which $10,000 was paid on execution of the Purchase Agreement, and the remaining $5,000
will be paid on the first sale of Shares. Pursuant to the Registration
Rights Agreement, the Company is required to register the Shares on a registration statement (the “Registration Statement”)
to be filed with the SEC within 15 calendar days after it files the Annual Report on Form 10-K that these financial statements
are part of. Additionally, on March 12,
2019, the Company agreed to donate 35,000 shares of common stock to the manager of the Investor.</t>
  </si>
  <si>
    <t>Summary of Significant Accounting Policies (Policies)</t>
  </si>
  <si>
    <t>Basis of Presentation</t>
  </si>
  <si>
    <t>Basis of Presentation The accompanying financial
statements have been prepared in accordance with accounting principles generally accepted in the United States of America (“GAAP”).
All inter-company transactions and balances have been eliminated upo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classification</t>
  </si>
  <si>
    <t>Reclassification Certain prior period amounts
have been reclassified to conform to current period presentation.</t>
  </si>
  <si>
    <t>Accounts Receivable</t>
  </si>
  <si>
    <t>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December 31,
2018 and December 31 2017, there was no allowance for doubtful accounts required.</t>
  </si>
  <si>
    <t>Property and Equipment, and Depreciation</t>
  </si>
  <si>
    <t>Property and Equipment,
and Depreciation Property and equipment are
stated at cost. Depreciation is generally provided using the straight-line method over the estimated useful lives of the related
assets. Leasehold improvements are amortized on a straight-line basis over the shorter of the remaining term of the lease or the
estimated useful life of the improvement. Repairs and maintenance that
do not improve or extend the lives of the property and equipment are charged to expense as incurred.</t>
  </si>
  <si>
    <t>Goodwill and Finite Intangible Assets</t>
  </si>
  <si>
    <t>Goodwill and Finite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 based intangibles
and other contractual agreements. The Company amortizes finite lived identifiable intangible assets over 5 years, on a straight-line
basis to their estimated residual values and periodically reviews them for impairment. Total identifiable intangible assets comprised
41% of our consolidated total assets at December 31, 2018. There were no intangible assets or goodwill at December 31, 2017.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The Company performed its
annual impairment test for PVBJ. Based on the results of the qualitative testing, the fair value did not exceed the carrying value.
The PVBJ reporting unit exceeded acquisition projections in 2018 and expects to meet future projections. As of December 31, 2018,
the Company had recorded goodwill in the amount of $1,373,621 related to the PVBJ acquisition. The performance of the Company’s
fiscal 2018 impairment analysis did not result in an impairment of the Company’s goodwill.</t>
  </si>
  <si>
    <t>Comprehensive Income (Loss)</t>
  </si>
  <si>
    <t>Comprehensive Income (Loss) Comprehensive income (loss)
consists of two components, net income (loss) and other comprehensive income (loss). The Company’s other comprehensive income
(loss) is comprised of foreign currency translation adjustments.</t>
  </si>
  <si>
    <t>Advertising Costs</t>
  </si>
  <si>
    <t>Advertising Costs Advertising costs are charged
to expense during the period in which they are incurred. Advertising expense for the years ended December 31, 2018 and 2017 was
$4,426 and $3,166, respectively.</t>
  </si>
  <si>
    <t>Foreign Currency Translation</t>
  </si>
  <si>
    <t>Foreign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Pride located in Australia,
is maintained in the local currency, the Australian Dollar (AUD$) which is also its functional currency. For the year ended December
31, 2018, the Company recorded other comprehensive loss from a translation loss of $46,725 in the consolidated financial statements.
For the year ended December 31, 2017, the Company recorded other comprehensive gain from a translation gain of $21,996 in the
consolidated financial statements.</t>
  </si>
  <si>
    <t>Revenue Recognition</t>
  </si>
  <si>
    <t xml:space="preserve">Revenue Recognition On January 1, 2018, the Company adopted
Accounting Standard Update 2014-09, “Revenue from Contracts with Customers” (“Topic 606”) using the modified
retrospective method applied to those contracts which were not completed as of December 31, 2017. Results for reporting periods
beginning January 1, 2018 are presented under Topic 606, while prior period amounts are not adjusted and continue to be reported
under the accounting standards in effect for the prior period. Under ASC Topic 606 requirements,
the Company recognizes revenue from the installation or construction of projects and service or short 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 step process is as follows: Identify the contract with a customer: The Company receives almost all of
its contracts from only two sources, referrals or government bids. In a referral, a client that the company has an ongoing business
relationship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 then the service is considered the only performance obligation. If the contractual service includes design and or engineering
in addition to the contract, it is considered a single performance obligation. Determine the transaction price: The nature of the industry involves
a number of uncertainties that can affect the current state of the contract. Variable consideration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or
4. The Company’s favorable experience in negotiating change orders, especially as it relates to the specific type of contract and change order being evaluated Once the Company receives a contract,
a budget of projected costs are generated for the contract based on the contract price. The Company has a trend of overestimating
costs to the project in order to reduce the frequency of change orders required for a project. If the scope of the contract during
the contractual period needs to be modified the company typically files a change order. The company does not continue to perform
services until the change modification is agreed upon with documentation by both the company and the client.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lient,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Disaggregated Revenue: For the year ended December 31,
2018, revenues from contracts with customers summarized by Segment Geography and Revenue Stream were as follows:
2018 2017
United States - Service $ 2,440,854 $ -
Australia - Service 1,941,078 1,877,755
United States - Contract 40,548 85,919
Australia - Contract 3,123,957 4,389,212
Total $ 7,546,437 $ 6,352,886 </t>
  </si>
  <si>
    <t>Cash and Cash Equivalents</t>
  </si>
  <si>
    <t>Cash and Cash Equivalents Cash and cash equivalents
includes cash in bank and money market funds as well as other highly liquid investments with an original maturity of three months
or less. The Company had no cash equivalents as of December 31, 2018 or December 31, 2017. At times during the years ended December
31, 2018 and 2017, balances exceeded the FDIC insurance limit of $250,000.</t>
  </si>
  <si>
    <t>Stock-Based Compensation</t>
  </si>
  <si>
    <t>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t>
  </si>
  <si>
    <t>Sales and Use Tax</t>
  </si>
  <si>
    <t>Sales and Use
Tax The Company collects sales
tax in various jurisdictions. Upon collection from customers, it records the amount as a payable to the related jurisdiction.
On a periodic basis, it files a sales tax return with the jurisdictions and remits the amount indicated on the return.</t>
  </si>
  <si>
    <t>Income Taxes</t>
  </si>
  <si>
    <t>Income Taxes The Company uses the asset
and liability method of accounting for income taxes pursuant to FASB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8, 2017, 2016 and 2015 income tax returns are still open for examination by the taxing authorities.</t>
  </si>
  <si>
    <t>Fair Value of Financial Instruments</t>
  </si>
  <si>
    <t>Fair Value of
Financial Instruments Except
for the Company’s earn-out liability,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 Level 1—quoted prices in active markets for identical assets and liabilities;
● Level 2—observable market based inputs or unobservable inputs that are corroborated by market data; and
● Level 3—significant unobservable inputs in which little or no market data exists, therefore requiring an entity to develop its own assumptions. The table below presents a
reconciliation of the fair value of the Company’s contingent earn-out obligations that use significant unobservable inputs
(Level 3).
Balance at December 31, 2017 $ -
Earn-out liability from acquisition of PVBJ Inc. 175,318
Payments -
Adjustments to fair value 15,418
Balance at December 31, 2018 $ 190,736 The Company
values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t>
  </si>
  <si>
    <t>Net Income (Loss) Per Common Share</t>
  </si>
  <si>
    <t xml:space="preserve">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diluted loss per share excludes dilutive securities for the year ended December 31, 2018 because their inclusion
would be anti-dilutive. Dilutive securities for the years ended December 31, 2018 and 2017 were as follows:
December 31, 2018 December 31, 2017
Options to purchase common stock 955,000 1,050,000
Convertible debt 800,000 -
Totals 1,755,000 1,050,000 </t>
  </si>
  <si>
    <t>Summary of Significant Accounting Policies (Tables)</t>
  </si>
  <si>
    <t>Schedule of Revenues from Contracts with Customers</t>
  </si>
  <si>
    <t xml:space="preserve">For the year ended December 31,
2018, revenues from contracts with customers summarized by Segment Geography and Revenue Stream were as follows:
2018 2017
United States - Service $ 2,440,854 $ -
Australia - Service 1,941,078 1,877,755
United States - Contract 40,548 85,919
Australia - Contract 3,123,957 4,389,212
Total $ 7,546,437 $ 6,352,886 </t>
  </si>
  <si>
    <t>Schedule of Reconciliation the Contingent Earn-out Obligations</t>
  </si>
  <si>
    <t xml:space="preserve">The table below presents a
reconciliation of the fair value of the Company’s contingent earn-out obligations that use significant unobservable inputs
(Level 3).
Balance at December 31, 2017 $ -
Earn-out liability from acquisition of PVBJ Inc. 175,318
Payments -
Adjustments to fair value 15,418
Balance at December 31, 2018 $ 190,736 </t>
  </si>
  <si>
    <t>Schedule of Potential Antidilutive Computation of Basic and Diluted Net Loss Per Share</t>
  </si>
  <si>
    <t xml:space="preserve">Dilutive securities
for the years ended December 31, 2018 and 2017 were as follows:
December 31, 2018 December 31, 2017
Options to purchase common stock 955,000 1,050,000
Convertible debt 800,000 -
Totals 1,755,000 1,050,000 </t>
  </si>
  <si>
    <t>Property and Equipment (Tables)</t>
  </si>
  <si>
    <t>Schedule of Property and Equipment</t>
  </si>
  <si>
    <t xml:space="preserve">At December 31, 2018 and December
31, 2017, property and equipment were comprised of the following:
December 31, 2018 December 31, 2017
Furniture and fixtures (5 to 7 years) $ 11,661 $ 6,857
Machinery and equipment (5 to 7 years) 36,969 35,919
Computer and software (3 to 5 years) 88,021 94,761
Auto and truck (5 to 7 years) 785,979 250,044
Leasehold improvements (life of lease) 34,788 40,608
957,418 428,189
Less accumulated depreciation 480,982 325,616
$ 476,436 $ 102,573 </t>
  </si>
  <si>
    <t>Uncompleted Contracts (Tables)</t>
  </si>
  <si>
    <t>Summary of Cost, Estimated Earnings and Billings on Uncompleted Contracts</t>
  </si>
  <si>
    <t>Costs, estimated earnings
and billings on uncompleted contracts are summarized as follows at December 31, 2018 and December 31, 2017:
December 31, 2018 December 31, 2017
Costs incurred on uncompleted contracts $ 811,173 $ 2,485,787
Estimated earnings 469,109 779,598
Costs and estimated earnings on uncompleted contracts 1,280,282 3,265,385
Billings to date 1,265,475 3,553,817
Costs and estimated earnings in excess of billings on uncompleted contracts 14,807 (288,432 )
Costs and earnings in excess of billings on completed contracts (164,660 ) (252,757 )
$ (149,853 ) $ (35,675 )
Costs in excess of billings $ 45,478 $ 51,531
Billings in excess of cost (195,331 ) (87,206 )
$ (149,853 ) $ (35,675 )</t>
  </si>
  <si>
    <t>Commitments (Tables)</t>
  </si>
  <si>
    <t>Schedule of Future Minimum Payments on Leases</t>
  </si>
  <si>
    <t xml:space="preserve">The future minimum payments
on the leases for each of the next three years and in the aggregate amount to the following:
2019 54,050
2020 39,639
2021 13,213
$ 106,902 </t>
  </si>
  <si>
    <t>Schedule of Payments on Capital Lease Obligation</t>
  </si>
  <si>
    <t xml:space="preserve">At December 31, 2018, approximate
payments to be made on these capital lease obligations are as follows:
2019 $ 75,342
2020 75,342
2021 60,734
2022 43,703
2023 39,531
Thereafter 29,843
Capital lease obligation 324,495
Less: amounts representing interest 26,354
Current maturities of capital lease obligations 65,265
Capital lease obligations, non-current $ 232,876 </t>
  </si>
  <si>
    <t>Debt (Tables)</t>
  </si>
  <si>
    <t>Schedule of Long-term Debt Payable</t>
  </si>
  <si>
    <t xml:space="preserve">Long-term debt consisted of
the following: Equipment Notes Payable
December 31, 2018 December 31, 2017
Note payable with monthly payments of $716, including interest at 6.50% per annum through November 2020. $ 18,707 $ -
Note payable with monthly payments of $615.25, including interest at 6.80% per annum through August 2021. $ 18,383 -
Note payable with monthly payments of $1,294.50, including interest at 14.72 per annum through March 2023. $ 50,072 $ -
Note payable with monthly payments of $1,063.45, including interest at 5.76% per annum through April 2021 $ 18,539 $ -
Note payable with monthly payments of $946.84 including interest at 6.14% per annum through December 2024. $ 54,328 $ -
Total: $ 160,029 $ -
Total current portion: $ (38,991 ) $ -
Total non-current portion: $ 121,038 $ - </t>
  </si>
  <si>
    <t>Schedule of Annual Principal Payments</t>
  </si>
  <si>
    <t xml:space="preserve">Aggregate annual principal
payments in the fiscal years subsequent to December 31, 2018, are as follows:
Year ending December 31: Amount
2019 $ 49,318
2020 46,567
2021 29,614
2022 22,307
2023 25,653
Thereafter 11,362
Notes payable obligation 184,821
Less amounts representing interest (24,792 )
$ 160,029 </t>
  </si>
  <si>
    <t>Goodwill and Other Intangibles (Tables)</t>
  </si>
  <si>
    <t>Schedule of Goodwill</t>
  </si>
  <si>
    <t xml:space="preserve">Goodwill
Balance at December 31, 2017 $ -
Goodwill from acquisition of PVBJ Inc. 1,373,621
Adjustments -
Balance at December 31, 2018 $ 1,373,621 </t>
  </si>
  <si>
    <t>Schedule of Intangibles - Customer List</t>
  </si>
  <si>
    <t xml:space="preserve">Intangibles –
customer list
Balance at December 31, 2017 $ -
Customer list from acquisition of PVBJ Inc. 102,422
Amortization (18,777 )
Balance at December 31, 2018 $ 83,645 </t>
  </si>
  <si>
    <t>Business Acquisition (Tables)</t>
  </si>
  <si>
    <t>Schedule of Estimated Consideration Transferred in Acquisition</t>
  </si>
  <si>
    <t xml:space="preserve">The consideration transferred
in the acquisition was as follows:
Upfront consideration $ 1,177,779
Liabilities assumed 878,565
Total $ 2,056,343 </t>
  </si>
  <si>
    <t>Schedule of Fair Value of Assets Acquired and Liabilities Assumed</t>
  </si>
  <si>
    <t xml:space="preserve">The following table summarizes
the fair values of the assets acquired and liabilities assumed at the date of acquisition:
Cash and cash equivalents $ 30,408
Accounts receivable 277,338
Property and equipment, net 272,554
Customer list 102,422
Goodwill 1,373,621
Total assets acquired 2,056,344
Accounts payable (112,590 )
Debt assumed (590,657 )
Earn-out liability (175,318 )
Total liabilities assumed (878,565 )
Total net assets acquired $ 1,177,779 </t>
  </si>
  <si>
    <t>Schedule of Intangible Assets Acquired, Preliminary Estimated Useful Lives and Amortization</t>
  </si>
  <si>
    <t xml:space="preserve">A summary of identifiable
intangible assets acquired, useful lives and amortization method is as follows:
Useful Life in Amount
Years Amortization Method
Customer List $ 102,422 5 Straight Line
Total $ 102,422 </t>
  </si>
  <si>
    <t>Schedule of Pro Forma Financial Information</t>
  </si>
  <si>
    <t>Pro forma financial information
is presented for informational purposes and is not indicative of the results of operations that would have been achieved if the
acquisitions had taken place as of the beginning of 2017.
Year Ended December 31, 2018
Year Ended December 31, 2017
Revenues $ 7,755,567 $ 8,533,972
Net loss (549,235 ) (83,468 )
Net loss per share:
Basic (0.07 ) (0.01 )
Diluted (0.07 ) (0.01 )</t>
  </si>
  <si>
    <t>Stock Options Awards and Grants (Tables)</t>
  </si>
  <si>
    <t>Schedule of Stock Option Activity</t>
  </si>
  <si>
    <t xml:space="preserve">A summary of the stock option
activity and related information for the Company’s 2016 Incentive Stock Option Plan from December 31, 2017 to December 31,
2018 is as follows:
Shares Weighted- Average Exercise Price
Weighted- Average Remaining Contractual Term Aggregate Intrinsic Value
Outstanding at December 31, 2015 -
Grants 1,000,000 $ 0.01 5.00 $ 387,450
Exercised -
Canceled -
Outstanding at December 31, 2016 1,000,000 $ 0.01 3.19 $ 387,450
Grants 150,000 1.83 4.35 165,477
Exercised (100,000 ) 0.01 - (38,745 )
Canceled -
Outstanding at December 31, 2017 1,050,000 $ 0.27 3.35 514,182
Exercisable at December 31, 2017 - $ - - $ -
Outstanding at December 31, 2017 1,050,000 $ 0.27 3.35 $ 514,182
Grants 30,000 0.03 4.89 -
Exercised (100,000 ) 0.01 - (38,475 )
Canceled (25,000 ) 0.03 - (14,456 )
Outstanding at December 31, 2018 955,000 0.29 3.40 461,251
Exercisable at December 31, 2018 106,250 $ 0.26 2.98 $ 120,063 </t>
  </si>
  <si>
    <t>Segment Information (Tables)</t>
  </si>
  <si>
    <t>Schedule of Reportable Segments Information</t>
  </si>
  <si>
    <t xml:space="preserve">The following represents selected
information for the Company’s reportable segments for the years ended December 31, 2018 and 2017.
December 31, 2018 December 31, 2017
Assets by Segment
Renewable systems integration $ 1,540,423 $ 27,589
Non-renewable systems integration 1,984,084 1,457,607
3,524,507 $ 1,485,196
For the Years Ended
December 31, 2018 December 31, 2017
Revenue by segment
Renewable systems integration – related party $ 40,548 $ 85,919
Non-renewable system integration 7,505,889 6,266,967
$ 7,546,437 $ 6,352,886
Cost of sales by segment
Renewable systems integration – related party $ 40,376 $ 87,649
Non-renewable system integration 5,492,607 4,241,421
$ 5,532,983 $ 4,329,070
Operating expenses
Renewable Systems integration $ 565,700 $ 261,118
Non-renewable system Integration 1,881,160 1,699,745
$ 2,446,860 $ 1,960,863
Operating (loss) income by segment
Renewable Systems integration $ (565,528 ) $ (262,633 )
Non-renewable system Integration 132,122 325,586
$ (433,406 ) $ 62,953 </t>
  </si>
  <si>
    <t>Income Tax (Tables)</t>
  </si>
  <si>
    <t>Schedule of Components of Income Tax Expense (Benefit)</t>
  </si>
  <si>
    <t xml:space="preserve">The components of
income tax expense (benefit) are as follows (in thousands):
Year Ended December 31,
2018 2017
Current
U.S. Federal $ - $ -
U.S. State and local 13 -
Australia 9 98
Total current 22 98
Year Ended December 31,
2018 2017
Deferred
U.S. Federal $ - $ -
U.S. State and local - -
Australia (6 ) (44 )
Total deferred (6 ) (44 )
Total income tax expense 16 54 </t>
  </si>
  <si>
    <t>Schedule of Deferred Tax Asset and Liability</t>
  </si>
  <si>
    <t xml:space="preserve">Significant components
of our deferred tax assets at December 31, 2018 and 2017 were as follows ($ in thousands):
Year Ended December 31,
2018 2017
Deferred tax assets:
Net operating loss carryforwards – U.S. 224 68
Charitable contribution carryforward 3 -
Share-based compensation 153 123
Accrued liabilities 50 44
Gross deferred tax assets 430 235
Valuation allowance (380 ) (191 )
Net deferred tax assets 50 44 </t>
  </si>
  <si>
    <t>Schedule of Effective Income Tax Rate Reconciliation</t>
  </si>
  <si>
    <t>A reconciliation of the federal statutory tax rate
and the effective tax rates for the years ended December 31, 2018 and 2017 is as follows:
For the Year Ended
December 31,
2018 2017
U.S. federal statutory tax rate 21.0 % 34.0 %
State income taxes, net of federal benefit (7.1 ) (67.2 )
U.S. vs. foreign tax rate differential - (20.7 )
Impact of tax law change - 140.5
Deferred tax adjustments - (205.7 )
Deemed repatriation - 34.7
Other (9.5 ) (8.1 )
Change in valuation allowance (7.4 ) 178.4
Effective tax rate (3.0 )% 85.9 %</t>
  </si>
  <si>
    <t>Earnings (Loss) Per Share (Tables)</t>
  </si>
  <si>
    <t>Schedule of Compute Basic and Diluted Earnings Per Share</t>
  </si>
  <si>
    <t xml:space="preserve">The
following table sets forth the information needed to compute basic and diluted earnings (loss) per share:
Year Ended December 31, 2018 Year Ended December 31, 2017
Net income (loss) $ (554,010 ) $ 8,897
Weighted average common shares outstanding 7,586,024 6,703,223
Dilutive securities Convertible debt 601,704 -
Options 951,034 996,520
Diluted weighted average common shares outstanding 7,586,024 7,699,743
Basic net income (loss) per share $ (0.07 ) 0.00
Diluted net income (loss) per share $ (0.07 ) 0.00 </t>
  </si>
  <si>
    <t>Organization and Line of Business (Details Narrative) - USD ($)</t>
  </si>
  <si>
    <t>Feb. 01, 2018</t>
  </si>
  <si>
    <t>Issuance of common stock for acquisition</t>
  </si>
  <si>
    <t>PVBJ Inc. [Member] | Common Stock [Member]</t>
  </si>
  <si>
    <t>Issuance of common stock for acquisition, shares</t>
  </si>
  <si>
    <t>Acquisition earn out liability</t>
  </si>
  <si>
    <t>Summary of Significant Accounting Policies (Details Narrative) - USD ($)</t>
  </si>
  <si>
    <t>Allowance for doubtful accounts</t>
  </si>
  <si>
    <t>Amortized finite estimated useful lives</t>
  </si>
  <si>
    <t>5 years</t>
  </si>
  <si>
    <t>Total identifiable assets percentage</t>
  </si>
  <si>
    <t>41.00%</t>
  </si>
  <si>
    <t>Advertising expense</t>
  </si>
  <si>
    <t>Other comprehensive from translation loss/gain</t>
  </si>
  <si>
    <t>Cash equivalents</t>
  </si>
  <si>
    <t>FDIC insured limit amount</t>
  </si>
  <si>
    <t>Summary of Significant Accounting Policies - Schedule of Revenues from Contracts with Customers (Details) - USD ($)</t>
  </si>
  <si>
    <t>Revenues from contracts with customers</t>
  </si>
  <si>
    <t>USA [Member] | Service Revenue [Member]</t>
  </si>
  <si>
    <t>USA [Member] | Contract [Member]</t>
  </si>
  <si>
    <t>Australia [Member] | Service Revenue [Member]</t>
  </si>
  <si>
    <t>Australia [Member] | Contract [Member]</t>
  </si>
  <si>
    <t>Summary of Significant Accounting Policies - Schedule of Reconciliation the Contingent Earn-out Obligations (Details)</t>
  </si>
  <si>
    <t>Dec. 31, 2018USD ($)</t>
  </si>
  <si>
    <t>Fair value with unobservable inputs reconciliation, Beginning balance</t>
  </si>
  <si>
    <t>Fair value with unobservable inputs reconciliation, Earn-out liability from acquisition of PVBJ Inc.</t>
  </si>
  <si>
    <t>Fair value with unobservable inputs reconciliation, Payments</t>
  </si>
  <si>
    <t>Fair value with unobservable inputs reconciliation, Adjustments to fair value</t>
  </si>
  <si>
    <t>Fair value with unobservable inputs reconciliation, Ending balance</t>
  </si>
  <si>
    <t>Summary of Significant Accounting Policies - Schedule of Potential Antidilutive Computation of Basic and Diluted Net Loss Per Share (Details) - shares</t>
  </si>
  <si>
    <t>Totals</t>
  </si>
  <si>
    <t>Options to Purchase Common Stock [Member]</t>
  </si>
  <si>
    <t>Convertible Debt [Member]</t>
  </si>
  <si>
    <t>Related Party Transactions (Details Narrative)</t>
  </si>
  <si>
    <t>Jan. 02, 2018USD ($)$ / shares</t>
  </si>
  <si>
    <t>Feb. 04, 2016shares</t>
  </si>
  <si>
    <t>Apr. 30, 2018shares</t>
  </si>
  <si>
    <t>Apr. 30, 2017shares</t>
  </si>
  <si>
    <t>Dec. 31, 2018USD ($)ft²$ / sharesshares</t>
  </si>
  <si>
    <t>Dec. 31, 2017USD ($)ft²shares</t>
  </si>
  <si>
    <t>Dec. 31, 2016shares</t>
  </si>
  <si>
    <t>Number of options exercised | shares</t>
  </si>
  <si>
    <t>Revenue from related party</t>
  </si>
  <si>
    <t>Related party costs</t>
  </si>
  <si>
    <t>Due to related party</t>
  </si>
  <si>
    <t>Discount on debt</t>
  </si>
  <si>
    <t>Convertible Notes Payable [Member]</t>
  </si>
  <si>
    <t>Convertible debt convertible into common shares conversion price per share | $ / shares</t>
  </si>
  <si>
    <t>Minimum [Member]</t>
  </si>
  <si>
    <t>Convertible debentures interest rate, percentage</t>
  </si>
  <si>
    <t>10.00%</t>
  </si>
  <si>
    <t>Minimum [Member] | Convertible Notes Payable [Member]</t>
  </si>
  <si>
    <t>Beneficial ownership, percentage</t>
  </si>
  <si>
    <t>4.99%</t>
  </si>
  <si>
    <t>Maximum [Member]</t>
  </si>
  <si>
    <t>Revolving line of credit</t>
  </si>
  <si>
    <t>Renewable Energy Holdings LLC [Member]</t>
  </si>
  <si>
    <t>Turquino Equity LLC [Member]</t>
  </si>
  <si>
    <t>Management expenses</t>
  </si>
  <si>
    <t>Rezaul Karim [Member]</t>
  </si>
  <si>
    <t>Steve Mullane [Member]</t>
  </si>
  <si>
    <t>Two Directors [Member] | Securities Purchase Agreement [Member]</t>
  </si>
  <si>
    <t>Convertible debentures, principal amount</t>
  </si>
  <si>
    <t>12.00%</t>
  </si>
  <si>
    <t>Debt maturity, description</t>
  </si>
  <si>
    <t>The Debentures, together with any accrued and unpaid interest, become due and payable on January 2, 2020</t>
  </si>
  <si>
    <t>Executive Officers [Member]</t>
  </si>
  <si>
    <t>Area of office | ft²</t>
  </si>
  <si>
    <t>Reza Enterprises, Inc [Member]</t>
  </si>
  <si>
    <t>Number of common shares sold | shares</t>
  </si>
  <si>
    <t>Significant Concentrations of Credit Risk (Details Narrative) - USD ($)</t>
  </si>
  <si>
    <t>Accounts Receivable [Member] | Two Unrelated Customers [Member]</t>
  </si>
  <si>
    <t>Concentrations of credit risk percentage</t>
  </si>
  <si>
    <t>20.00%</t>
  </si>
  <si>
    <t>Accounts Receivable [Member] | Unrelated Customer One [Member]</t>
  </si>
  <si>
    <t>14.00%</t>
  </si>
  <si>
    <t>Accounts Receivable [Member] | Unrelated Customer Two [Member]</t>
  </si>
  <si>
    <t>Accounts Receivable [Member] | Three Unrelated Customers [Member]</t>
  </si>
  <si>
    <t>36.00%</t>
  </si>
  <si>
    <t>Accounts Receivable [Member] | Unrelated Customer Three [Member]</t>
  </si>
  <si>
    <t>FDIC, Australian Securities and Investments Commission [Member]</t>
  </si>
  <si>
    <t>USA [Member]</t>
  </si>
  <si>
    <t>Balance threshold amount</t>
  </si>
  <si>
    <t>Australia [Member]</t>
  </si>
  <si>
    <t>Maximum [Member] | United States and Australia [Member]</t>
  </si>
  <si>
    <t>Major Customers (Details Narrative) - Sales Revenue [Member]</t>
  </si>
  <si>
    <t>Three Customers [Member]</t>
  </si>
  <si>
    <t>Customer One [Member]</t>
  </si>
  <si>
    <t>24.00%</t>
  </si>
  <si>
    <t>Customer One [Member] | Maximum [Member]</t>
  </si>
  <si>
    <t>13.00%</t>
  </si>
  <si>
    <t>Customer Two [Member]</t>
  </si>
  <si>
    <t>Customer Two [Member] | Maximum [Member]</t>
  </si>
  <si>
    <t>Customer Three [Member]</t>
  </si>
  <si>
    <t>Customer Three [Member] | Maximum [Member]</t>
  </si>
  <si>
    <t>Property and Equipment (Details Narrative) - USD ($)</t>
  </si>
  <si>
    <t>Depreciation</t>
  </si>
  <si>
    <t>Property and Equipment - Schedule of Property and Equipment (Details) - USD ($)</t>
  </si>
  <si>
    <t>Property and Equipment, Gross</t>
  </si>
  <si>
    <t>Less: accumulated depreciation</t>
  </si>
  <si>
    <t>Property and Equipment, Net</t>
  </si>
  <si>
    <t>Furniture and Fixtures [Member]</t>
  </si>
  <si>
    <t>Furniture and Fixtures [Member] | Minimum [Member]</t>
  </si>
  <si>
    <t>Property and equipment, estimate useful life</t>
  </si>
  <si>
    <t>Furniture and Fixtures [Member] | Maximum [Member]</t>
  </si>
  <si>
    <t>7 years</t>
  </si>
  <si>
    <t>Machinery and Equipment [Member]</t>
  </si>
  <si>
    <t>Machinery and Equipment [Member] | Minimum [Member]</t>
  </si>
  <si>
    <t>Machinery and Equipment [Member] | Maximum [Member]</t>
  </si>
  <si>
    <t>Computer and Software [Member]</t>
  </si>
  <si>
    <t>Computer and Software [Member] | Minimum [Member]</t>
  </si>
  <si>
    <t>3 years</t>
  </si>
  <si>
    <t>Computer and Software [Member] | Maximum [Member]</t>
  </si>
  <si>
    <t>Auto and Truck [Member]</t>
  </si>
  <si>
    <t>Auto and Truck [Member] | Minimum [Member]</t>
  </si>
  <si>
    <t>Auto and Truck [Member] | Maximum [Member]</t>
  </si>
  <si>
    <t>Leasehold Improvements [Member]</t>
  </si>
  <si>
    <t>Property and equipment estimate useful life, description</t>
  </si>
  <si>
    <t>life of lease</t>
  </si>
  <si>
    <t>Uncompleted Contracts - Summary of Cost, Estimated Earnings and Billings on Uncompleted Contracts (Details) - USD ($)</t>
  </si>
  <si>
    <t>Costs incurred on uncompleted contracts</t>
  </si>
  <si>
    <t>Estimated earnings</t>
  </si>
  <si>
    <t>Costs and estimated earnings on uncompleted contracts</t>
  </si>
  <si>
    <t>Billings to date</t>
  </si>
  <si>
    <t>Costs and estimated earnings in excess of billings on uncompleted contracts</t>
  </si>
  <si>
    <t>Costs and earnings in excess of billings on completed contracts</t>
  </si>
  <si>
    <t>Billings in excess of cost</t>
  </si>
  <si>
    <t>Costs, estimated earnings and billings on uncompleted contracts</t>
  </si>
  <si>
    <t>Commitments (Details Narrative)</t>
  </si>
  <si>
    <t>1 Months Ended</t>
  </si>
  <si>
    <t>May 31, 2018</t>
  </si>
  <si>
    <t>Dec. 31, 2017USD ($)</t>
  </si>
  <si>
    <t>Lease expiration date</t>
  </si>
  <si>
    <t>May 31,
		2021</t>
  </si>
  <si>
    <t>Apr. 30,
		2018</t>
  </si>
  <si>
    <t>Rent expense</t>
  </si>
  <si>
    <t>Operating lease obligation payable</t>
  </si>
  <si>
    <t>Operating lease interest rate</t>
  </si>
  <si>
    <t>Two Capital Leases [Member]</t>
  </si>
  <si>
    <t>Capital leases of net book value</t>
  </si>
  <si>
    <t>Capital Lease One [Member]</t>
  </si>
  <si>
    <t>Jun. 30,
		2020</t>
  </si>
  <si>
    <t>Capital Lease Two [Member]</t>
  </si>
  <si>
    <t>Dec. 31,
		2025</t>
  </si>
  <si>
    <t>Commitments - Schedule of Future Minimum Payments on Leases (Details)</t>
  </si>
  <si>
    <t>2019</t>
  </si>
  <si>
    <t>2020</t>
  </si>
  <si>
    <t>2021</t>
  </si>
  <si>
    <t>Commitments - Schedule of Payments on Capital Lease Obligation (Details) - USD ($)</t>
  </si>
  <si>
    <t>2022</t>
  </si>
  <si>
    <t>2023</t>
  </si>
  <si>
    <t>Thereafter</t>
  </si>
  <si>
    <t>Capital lease obligation</t>
  </si>
  <si>
    <t>Less amounts representing interest</t>
  </si>
  <si>
    <t>Current maturities of capital lease obligations</t>
  </si>
  <si>
    <t>Capital lease obligations, non-current</t>
  </si>
  <si>
    <t>Debt (Details Narrative) - USD ($)</t>
  </si>
  <si>
    <t>Jan. 02, 2018</t>
  </si>
  <si>
    <t>Legal fees</t>
  </si>
  <si>
    <t>Convertible debt interest percentage</t>
  </si>
  <si>
    <t>Stock conversion price</t>
  </si>
  <si>
    <t>Convertible Notes Payable [Member] | Minimum [Member]</t>
  </si>
  <si>
    <t>Convertible Notes Payable [Member] | Two Related Parties [Member]</t>
  </si>
  <si>
    <t>Convertible debt amount</t>
  </si>
  <si>
    <t>Debt maturity date</t>
  </si>
  <si>
    <t>Jan. 2,
		2020</t>
  </si>
  <si>
    <t>Debt - Schedule of Long-term Debt Payable (Details) - USD ($)</t>
  </si>
  <si>
    <t>Total current portion</t>
  </si>
  <si>
    <t>Total non-current portion</t>
  </si>
  <si>
    <t>Notes Payable One [Member]</t>
  </si>
  <si>
    <t>Notes Payable Two [Member]</t>
  </si>
  <si>
    <t>Notes Payable Three [Member]</t>
  </si>
  <si>
    <t>Notes Payable Four [Member]</t>
  </si>
  <si>
    <t>Notes Payable Five [Member]</t>
  </si>
  <si>
    <t>Debt - Schedule of Long-term Debt Payable (Details) (Parenthetical)</t>
  </si>
  <si>
    <t>Monthly payment of debt</t>
  </si>
  <si>
    <t>Interest rate</t>
  </si>
  <si>
    <t>6.50%</t>
  </si>
  <si>
    <t>Maturity date</t>
  </si>
  <si>
    <t>Nov. 30,
		2020</t>
  </si>
  <si>
    <t>6.80%</t>
  </si>
  <si>
    <t>Aug. 31,
		2021</t>
  </si>
  <si>
    <t>14.72%</t>
  </si>
  <si>
    <t>Mar. 31,
		2023</t>
  </si>
  <si>
    <t>5.76%</t>
  </si>
  <si>
    <t>Apr. 30,
		2021</t>
  </si>
  <si>
    <t>6.14%</t>
  </si>
  <si>
    <t>Dec. 31,
		2024</t>
  </si>
  <si>
    <t>Debt - Schedule of Annual Principal Payments (Details) - USD ($)</t>
  </si>
  <si>
    <t>Notes payable obligation</t>
  </si>
  <si>
    <t>Contract Backlog (Details Narrative) - USD ($)</t>
  </si>
  <si>
    <t>Contract backlog</t>
  </si>
  <si>
    <t>Acquisition Under Common Control (Details Narrative) - USD ($)</t>
  </si>
  <si>
    <t>Jan. 31, 2017</t>
  </si>
  <si>
    <t>Purchase Agreement [Member] | Benis Holdings [Member]</t>
  </si>
  <si>
    <t>Aggregate business acquisition purchase price, amount</t>
  </si>
  <si>
    <t>$ .0001</t>
  </si>
  <si>
    <t>Percentage of annual earnings before taxes</t>
  </si>
  <si>
    <t>50.00%</t>
  </si>
  <si>
    <t>Goodwill and Other Intangibles - Schedule of Goodwill (Details)</t>
  </si>
  <si>
    <t>Goodwill beginning balance</t>
  </si>
  <si>
    <t>Goodwill from acquisition of PVBJ Inc.</t>
  </si>
  <si>
    <t>Adjustments</t>
  </si>
  <si>
    <t>Goodwill ending balance</t>
  </si>
  <si>
    <t>Goodwill and Other Intangibles - Schedule of Intangibles - Customer List (Details)</t>
  </si>
  <si>
    <t>Intangibles beginning balance</t>
  </si>
  <si>
    <t>Customer list from acquisition of PVBJ Inc.</t>
  </si>
  <si>
    <t>Amortization</t>
  </si>
  <si>
    <t>Intangibles ending balance</t>
  </si>
  <si>
    <t>Business Acquisition (Details Narrative)</t>
  </si>
  <si>
    <t>Feb. 01, 2018USD ($)$ / sharesshares</t>
  </si>
  <si>
    <t>Dec. 31, 2018USD ($)$ / shares</t>
  </si>
  <si>
    <t>Dec. 31, 2017USD ($)$ / shares</t>
  </si>
  <si>
    <t>Common stock, par value | $ / shares</t>
  </si>
  <si>
    <t>Net loss</t>
  </si>
  <si>
    <t>Value of intangible asset amortization</t>
  </si>
  <si>
    <t>PVBJ Inc. [Member]</t>
  </si>
  <si>
    <t>Annual earnings before taxes percentage</t>
  </si>
  <si>
    <t>PVBJ Inc. [Member] | General and Administrative Expense [Member]</t>
  </si>
  <si>
    <t>Acquisition related cost</t>
  </si>
  <si>
    <t>PVBJ Inc. [Member] | Employment Agreement [Member] | Paul V. Benis [Member]</t>
  </si>
  <si>
    <t>Salary payable</t>
  </si>
  <si>
    <t>Cash acquired from acquisition</t>
  </si>
  <si>
    <t>Issuance of common stock for acquisition, shares | shares</t>
  </si>
  <si>
    <t>Business Acquisition - Schedule of Estimated Consideration Transferred in Acquisition (Details)</t>
  </si>
  <si>
    <t>Upfront consideration</t>
  </si>
  <si>
    <t>Liabilities assumed</t>
  </si>
  <si>
    <t>Business Acquisition - Schedule of Fair Value of Assets Acquired and Liabilities Assumed (Details) - USD ($)</t>
  </si>
  <si>
    <t>Accounts receivable</t>
  </si>
  <si>
    <t>Customer list</t>
  </si>
  <si>
    <t>Total assets acquired</t>
  </si>
  <si>
    <t>Accounts payable</t>
  </si>
  <si>
    <t>Debt assumed</t>
  </si>
  <si>
    <t>Earn out liability</t>
  </si>
  <si>
    <t>Total liabilities assumed</t>
  </si>
  <si>
    <t>Total net assets acquired</t>
  </si>
  <si>
    <t>Business Acquisition - Schedule of Intangible Assets Acquired, Preliminary Estimated Useful Lives and Amortization (Details)</t>
  </si>
  <si>
    <t>Customer List [Member]</t>
  </si>
  <si>
    <t>Years</t>
  </si>
  <si>
    <t>Amortization Method</t>
  </si>
  <si>
    <t>Straight Line</t>
  </si>
  <si>
    <t>Business Acquisition - Schedule of Pro Forma Financial Information (Details) - USD ($)</t>
  </si>
  <si>
    <t>Revenues</t>
  </si>
  <si>
    <t>Net loss per share: Basic</t>
  </si>
  <si>
    <t>Net loss per share: Diluted</t>
  </si>
  <si>
    <t>Stock Options Awards and Grants (Details Narrative) - USD ($)</t>
  </si>
  <si>
    <t>Dec. 31, 2016</t>
  </si>
  <si>
    <t>Market stock price</t>
  </si>
  <si>
    <t>Exercise price</t>
  </si>
  <si>
    <t>Unrecognized compensation expense</t>
  </si>
  <si>
    <t>Common Stock One [Member]</t>
  </si>
  <si>
    <t>Common Stock Two [Member]</t>
  </si>
  <si>
    <t>Stock Options Awards and Grants - Schedule of Stock Option Activity (Details) - USD ($)</t>
  </si>
  <si>
    <t>Number of Shares, Outstanding at beginning</t>
  </si>
  <si>
    <t>Number of Shares, Grants</t>
  </si>
  <si>
    <t>Number of Shares, Exercised</t>
  </si>
  <si>
    <t>Number of Shares, Cancelled</t>
  </si>
  <si>
    <t>Number of Shares, Outstanding at end</t>
  </si>
  <si>
    <t>Number of Shares, Exercisable at end</t>
  </si>
  <si>
    <t>Weighted-Average Exercise Price, Outstanding at beginning</t>
  </si>
  <si>
    <t>Weighted-Average Exercise Price, Grants</t>
  </si>
  <si>
    <t>Weighted-Average Exercise Price, Exercised</t>
  </si>
  <si>
    <t>Weighted-Average Exercise Price, Cancelled</t>
  </si>
  <si>
    <t>Weighted-Average Exercise Price, Outstanding at end</t>
  </si>
  <si>
    <t>Weighted-Average Exercise Price, Exercisable at end</t>
  </si>
  <si>
    <t>Weighted-Average Remaining Contractual Term, Outstanding at beginning</t>
  </si>
  <si>
    <t>3 years 4 months 6 days</t>
  </si>
  <si>
    <t>3 years 2 months 8 days</t>
  </si>
  <si>
    <t>0 years</t>
  </si>
  <si>
    <t>Weighted-Average Remaining Contractual Term, Grants</t>
  </si>
  <si>
    <t>4 years 10 months 21 days</t>
  </si>
  <si>
    <t>4 years 4 months 6 days</t>
  </si>
  <si>
    <t>Weighted-Average Remaining Contractual Term, Outstanding at end</t>
  </si>
  <si>
    <t>3 years 4 months 24 days</t>
  </si>
  <si>
    <t>Weighted-Average Remaining Contractual Term, Exercisable at end</t>
  </si>
  <si>
    <t>2 years 11 months 23 days</t>
  </si>
  <si>
    <t>Aggregate Intrinsic Value, Outstanding at beginning</t>
  </si>
  <si>
    <t>Aggregate Intrinsic Value, Grants</t>
  </si>
  <si>
    <t>Aggregate Intrinsic Value, Exercised</t>
  </si>
  <si>
    <t>Aggregate Intrinsic Value, Canceled</t>
  </si>
  <si>
    <t>Aggregate Intrinsic Value, Outstanding at end</t>
  </si>
  <si>
    <t>Aggregate Intrinsic Value, Exercisable at end</t>
  </si>
  <si>
    <t>Segment Information (Details Narrative)</t>
  </si>
  <si>
    <t>Dec. 31, 2018Segment</t>
  </si>
  <si>
    <t>Number of reportable segments</t>
  </si>
  <si>
    <t>Segment Information - Schedule of Reportable Segments Information (Details) - USD ($)</t>
  </si>
  <si>
    <t>Assets by Segment</t>
  </si>
  <si>
    <t>Revenue by segment</t>
  </si>
  <si>
    <t>Cost of sales by segment</t>
  </si>
  <si>
    <t>Operating (loss) income by segment</t>
  </si>
  <si>
    <t>Renewable Systems Integration - Related Party [Member]</t>
  </si>
  <si>
    <t>Non-renewable Systems Integration [Member]</t>
  </si>
  <si>
    <t>401(k) Plans (Details Narrative) - USD ($)</t>
  </si>
  <si>
    <t>Employee compensation plan expense</t>
  </si>
  <si>
    <t>Income Tax (Details Narrative) - USD ($)</t>
  </si>
  <si>
    <t>Gross deferred tax assets</t>
  </si>
  <si>
    <t>Deferred tax assets valuation allowance</t>
  </si>
  <si>
    <t>Change in the valuation allowance</t>
  </si>
  <si>
    <t>Gross net operating loss carryforwards</t>
  </si>
  <si>
    <t>Net operating loss carryforwards expiration description</t>
  </si>
  <si>
    <t>Which begin to expire after 2036 through 2038</t>
  </si>
  <si>
    <t>Ownership percentage</t>
  </si>
  <si>
    <t>Income tax description</t>
  </si>
  <si>
    <t>The Act reduces the U.S. federal corporate tax rate from 35 percent to 21 percent, eliminates the alternative minimum tax for corporations, and creates a one-time deemed repatriation of profits earned outside of the U.S.</t>
  </si>
  <si>
    <t>Income tax effective corporate tax rate</t>
  </si>
  <si>
    <t>21.00%</t>
  </si>
  <si>
    <t>34.00%</t>
  </si>
  <si>
    <t>Deferred tax assets write-down</t>
  </si>
  <si>
    <t>Decrease in net operating loss</t>
  </si>
  <si>
    <t>Income Tax - Schedule of Components of Income Tax Expense (Benefit) (Details) - USD ($)</t>
  </si>
  <si>
    <t>Total current</t>
  </si>
  <si>
    <t>Total deferred</t>
  </si>
  <si>
    <t>Total income tax expense (benefit)</t>
  </si>
  <si>
    <t>U.S. Federal [Member]</t>
  </si>
  <si>
    <t>U.S. State and Local [Member]</t>
  </si>
  <si>
    <t>Income Tax - Schedule of Deferred Tax Asset and Liability (Details) - USD ($)</t>
  </si>
  <si>
    <t>Net operating loss carryforwards - U.S.</t>
  </si>
  <si>
    <t>Charitable contribution carryforward</t>
  </si>
  <si>
    <t>Share-based compensation</t>
  </si>
  <si>
    <t>Accrued liabilities</t>
  </si>
  <si>
    <t>Valuation allowance</t>
  </si>
  <si>
    <t>Net deferred tax assets</t>
  </si>
  <si>
    <t>Income Tax - Schedule of Effective Income Tax Rate Reconciliation (Details)</t>
  </si>
  <si>
    <t>U.S. federal statutory tax rate</t>
  </si>
  <si>
    <t>State income taxes, net of federal benefit</t>
  </si>
  <si>
    <t>(7.10%)</t>
  </si>
  <si>
    <t>(67.20%)</t>
  </si>
  <si>
    <t>U.S. vs. foreign tax rate differential</t>
  </si>
  <si>
    <t>0.00%</t>
  </si>
  <si>
    <t>(20.70%)</t>
  </si>
  <si>
    <t>Impact of tax law change</t>
  </si>
  <si>
    <t>140.50%</t>
  </si>
  <si>
    <t>Deferred tax adjustments</t>
  </si>
  <si>
    <t>(205.70%)</t>
  </si>
  <si>
    <t>Deemed repatriation</t>
  </si>
  <si>
    <t>34.70%</t>
  </si>
  <si>
    <t>Other</t>
  </si>
  <si>
    <t>(9.50%)</t>
  </si>
  <si>
    <t>(8.10%)</t>
  </si>
  <si>
    <t>Change in valuation allowance</t>
  </si>
  <si>
    <t>(7.40%)</t>
  </si>
  <si>
    <t>178.40%</t>
  </si>
  <si>
    <t>Effective tax rate</t>
  </si>
  <si>
    <t>(3.00%)</t>
  </si>
  <si>
    <t>85.90%</t>
  </si>
  <si>
    <t>Earnings (Loss) Per Share - Schedule of Compute Basic and Diluted Earnings Per Share (Details) - USD ($)</t>
  </si>
  <si>
    <t>Dilutive securities Convertible debt</t>
  </si>
  <si>
    <t>Dilutive securities Options</t>
  </si>
  <si>
    <t>Diluted weighted average common shares outstanding</t>
  </si>
  <si>
    <t>Basic net income (loss) per share</t>
  </si>
  <si>
    <t>Diluted net income (loss) per share</t>
  </si>
  <si>
    <t>Note Payable (Details Narrative) - USD ($)</t>
  </si>
  <si>
    <t>Aug. 21, 2018</t>
  </si>
  <si>
    <t>Credit Agreement [Member]</t>
  </si>
  <si>
    <t>Line of credit facility, maximum borrowing capacity</t>
  </si>
  <si>
    <t>Line of credit facility, description</t>
  </si>
  <si>
    <t xml:space="preserve">85% of Eligible Accounts (as defined in the Credit Agreement). Borrowings under the Credit Agreement may be used for working capital and to refinance certain existing debt of PVBJ. The Credit Agreement contains certain customary representations and warranties, affirmative and negative covenants, and events of default. Principal covenants include a debt service coverage ratio of not less than 1.15 to 1.0, a fixed charge coverage ratio of not less than 1.15 to 1.0, and maintaining a tangible net worth of at least $150,000, excluding intercompany loans to H/Cell. </t>
  </si>
  <si>
    <t>Tangible capital, net</t>
  </si>
  <si>
    <t>Loan commitment, expiration date</t>
  </si>
  <si>
    <t>Aug. 21,
		2020</t>
  </si>
  <si>
    <t>Loan commitment fee</t>
  </si>
  <si>
    <t>Monthly monitoring fees, percentage</t>
  </si>
  <si>
    <t>0.33%</t>
  </si>
  <si>
    <t>Credit Agreement [Member] | Thermo Communications Funding, LLC [Member]</t>
  </si>
  <si>
    <t>4.00%</t>
  </si>
  <si>
    <t>Early termination fees</t>
  </si>
  <si>
    <t>Credit Agreement [Member] | First Anniversary [Member]</t>
  </si>
  <si>
    <t>Credit Agreement [Member] | Minimum [Member]</t>
  </si>
  <si>
    <t>Line of credit interest percentage</t>
  </si>
  <si>
    <t>9.50%</t>
  </si>
  <si>
    <t>Credit Agreement [Member] | Prime Rate [Member]</t>
  </si>
  <si>
    <t>5.00%</t>
  </si>
  <si>
    <t>Thermo Credit Agreement [Member]</t>
  </si>
  <si>
    <t>Amount available for borrowing</t>
  </si>
  <si>
    <t>Subsequent Events (Details Narrative)</t>
  </si>
  <si>
    <t>Mar. 12, 2019USD ($)Integershares</t>
  </si>
  <si>
    <t>Feb. 08, 2019USD ($)$ / shares</t>
  </si>
  <si>
    <t>Jan. 21, 2019$ / sharesshares</t>
  </si>
  <si>
    <t>Dec. 31, 2018$ / shares</t>
  </si>
  <si>
    <t>Option exercise price | $ / shares</t>
  </si>
  <si>
    <t>Purchase of common stock shares value</t>
  </si>
  <si>
    <t>Owner ship percentage</t>
  </si>
  <si>
    <t>Debt instrument conversion price | $ / shares</t>
  </si>
  <si>
    <t>Subsequent Event [Member] | Purchase Agreement [Member] | Common Stock [Member]</t>
  </si>
  <si>
    <t>Number of common shares agreed to donate | shares</t>
  </si>
  <si>
    <t>Subsequent Event [Member] | One Employee [Member]</t>
  </si>
  <si>
    <t>Number of non-statutory options granted shares | shares</t>
  </si>
  <si>
    <t>Percentage for vesting option</t>
  </si>
  <si>
    <t>25.00%</t>
  </si>
  <si>
    <t>Option expiration term</t>
  </si>
  <si>
    <t>Subsequent Event [Member] | Accredited Investors [Member] | Securities Purchase Agreement [Member]</t>
  </si>
  <si>
    <t>Debt instrument principal amount</t>
  </si>
  <si>
    <t>Debt instrument maturity date</t>
  </si>
  <si>
    <t>Feb. 8,
		2021</t>
  </si>
  <si>
    <t>Subsequent Event [Member] | Holders [Member] | Maximum [Member]</t>
  </si>
  <si>
    <t>Subsequent Event [Member] | Holders [Member] | Minimum [Member]</t>
  </si>
  <si>
    <t>Subsequent Event [Member] | Accredited Investor [Member] | Purchase Agreement [Member] | Common Stock [Member]</t>
  </si>
  <si>
    <t>Debt conversion ratio</t>
  </si>
  <si>
    <t>Shares trading days | Integer</t>
  </si>
  <si>
    <t>Repurchase agreement description</t>
  </si>
  <si>
    <t xml:space="preserve">The Company has the right to reject any purchase notice from the Investor by delivering written notice of such rejection within one trading day after receipt.  If the Company rejects any purchase notice, the Investor has no further obligations to purchase Shares under the Purchase Agreement.  The Company may terminate the Purchase Agreement at any time by written notice to the Investor in the event of a material breach of the Purchase Agreement by the Investor. In addition, the Purchase Agreement will automatically terminate on the earliest of: (i) the date that the Investor has purchased $450,000 of Shares; (ii) 70 Trading Days after the effective date of the Registration Statement; or (iii) the date the Registration Statement is no longer effective.The obligation of the Investor to purchase the Shares is subject to several conditions, including, among other thing, (i) that the Company has an effective registration statement with the SEC registering the Shares for resale, and (ii) that the purchase of the Shares shall not cause the Investor to own more than 9.99% of the outstanding shares of common stock. </t>
  </si>
  <si>
    <t>9.99%</t>
  </si>
  <si>
    <t>Investor fee</t>
  </si>
  <si>
    <t>Subsequent Event [Member] | Accredited Investor [Member] | Purchase Agreement [Member] | Common Stock [Member] | Within 15 Trading Days [Member]</t>
  </si>
  <si>
    <t>Subsequent Event [Member] | Accredited Investor [Member] | Purchase Agreement [Member] | Common Stock [Member] | Within 70 Trading Days [Member]</t>
  </si>
  <si>
    <t>Subsequent Event [Member] | Accredited Investor [Member] | Purchase Agreement [Member] | Common Stock [Member] | On Execution of Purchase Agreement [Member]</t>
  </si>
  <si>
    <t>Subsequent Event [Member] | Accredited Investor [Member] | Purchase Agreement [Member] | Common Stock [Member] | On First Sale of Share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359134</v>
      </c>
      <c r="C3" s="5" t="n">
        <v>455700</v>
      </c>
    </row>
    <row r="4" spans="1:3">
      <c r="A4" s="4" t="s">
        <v>24</v>
      </c>
      <c r="B4" s="6" t="n">
        <v>1087381</v>
      </c>
      <c r="C4" s="6" t="n">
        <v>808050</v>
      </c>
    </row>
    <row r="5" spans="1:3">
      <c r="A5" s="4" t="s">
        <v>25</v>
      </c>
      <c r="B5" s="6" t="n">
        <v>16282</v>
      </c>
      <c r="C5" s="6" t="n">
        <v>14669</v>
      </c>
    </row>
    <row r="6" spans="1:3">
      <c r="A6" s="4" t="s">
        <v>26</v>
      </c>
      <c r="B6" s="6" t="n">
        <v>45478</v>
      </c>
      <c r="C6" s="6" t="n">
        <v>51531</v>
      </c>
    </row>
    <row r="7" spans="1:3">
      <c r="A7" s="4" t="s">
        <v>27</v>
      </c>
      <c r="B7" s="6" t="n">
        <v>1508275</v>
      </c>
      <c r="C7" s="6" t="n">
        <v>1329950</v>
      </c>
    </row>
    <row r="8" spans="1:3">
      <c r="A8" s="4" t="s">
        <v>28</v>
      </c>
      <c r="B8" s="6" t="n">
        <v>476436</v>
      </c>
      <c r="C8" s="6" t="n">
        <v>102573</v>
      </c>
    </row>
    <row r="9" spans="1:3">
      <c r="A9" s="4" t="s">
        <v>29</v>
      </c>
      <c r="B9" s="6" t="n">
        <v>32530</v>
      </c>
      <c r="C9" s="6" t="n">
        <v>8416</v>
      </c>
    </row>
    <row r="10" spans="1:3">
      <c r="A10" s="4" t="s">
        <v>30</v>
      </c>
      <c r="B10" s="6" t="n">
        <v>50000</v>
      </c>
      <c r="C10" s="6" t="n">
        <v>44257</v>
      </c>
    </row>
    <row r="11" spans="1:3">
      <c r="A11" s="4" t="s">
        <v>31</v>
      </c>
      <c r="B11" s="6" t="n">
        <v>83645</v>
      </c>
      <c r="C11" s="4" t="s">
        <v>32</v>
      </c>
    </row>
    <row r="12" spans="1:3">
      <c r="A12" s="4" t="s">
        <v>33</v>
      </c>
      <c r="B12" s="6" t="n">
        <v>1373621</v>
      </c>
      <c r="C12" s="4" t="s">
        <v>32</v>
      </c>
    </row>
    <row r="13" spans="1:3">
      <c r="A13" s="4" t="s">
        <v>34</v>
      </c>
      <c r="B13" s="6" t="n">
        <v>3524507</v>
      </c>
      <c r="C13" s="6" t="n">
        <v>1485196</v>
      </c>
    </row>
    <row r="14" spans="1:3">
      <c r="A14" s="3" t="s">
        <v>35</v>
      </c>
    </row>
    <row r="15" spans="1:3">
      <c r="A15" s="4" t="s">
        <v>36</v>
      </c>
      <c r="B15" s="6" t="n">
        <v>891354</v>
      </c>
      <c r="C15" s="6" t="n">
        <v>631385</v>
      </c>
    </row>
    <row r="16" spans="1:3">
      <c r="A16" s="4" t="s">
        <v>37</v>
      </c>
      <c r="B16" s="4" t="s">
        <v>32</v>
      </c>
      <c r="C16" s="6" t="n">
        <v>31257</v>
      </c>
    </row>
    <row r="17" spans="1:3">
      <c r="A17" s="4" t="s">
        <v>38</v>
      </c>
      <c r="B17" s="6" t="n">
        <v>190736</v>
      </c>
      <c r="C17" s="4" t="s">
        <v>32</v>
      </c>
    </row>
    <row r="18" spans="1:3">
      <c r="A18" s="4" t="s">
        <v>39</v>
      </c>
      <c r="B18" s="6" t="n">
        <v>195331</v>
      </c>
      <c r="C18" s="6" t="n">
        <v>87206</v>
      </c>
    </row>
    <row r="19" spans="1:3">
      <c r="A19" s="4" t="s">
        <v>40</v>
      </c>
      <c r="B19" s="6" t="n">
        <v>59857</v>
      </c>
      <c r="C19" s="6" t="n">
        <v>61239</v>
      </c>
    </row>
    <row r="20" spans="1:3">
      <c r="A20" s="4" t="s">
        <v>41</v>
      </c>
      <c r="B20" s="6" t="n">
        <v>38991</v>
      </c>
      <c r="C20" s="4" t="s">
        <v>32</v>
      </c>
    </row>
    <row r="21" spans="1:3">
      <c r="A21" s="4" t="s">
        <v>42</v>
      </c>
      <c r="B21" s="6" t="n">
        <v>65265</v>
      </c>
      <c r="C21" s="4" t="s">
        <v>32</v>
      </c>
    </row>
    <row r="22" spans="1:3">
      <c r="A22" s="4" t="s">
        <v>43</v>
      </c>
      <c r="B22" s="6" t="n">
        <v>48643</v>
      </c>
      <c r="C22" s="6" t="n">
        <v>98313</v>
      </c>
    </row>
    <row r="23" spans="1:3">
      <c r="A23" s="4" t="s">
        <v>44</v>
      </c>
      <c r="B23" s="6" t="n">
        <v>1490177</v>
      </c>
      <c r="C23" s="6" t="n">
        <v>909400</v>
      </c>
    </row>
    <row r="24" spans="1:3">
      <c r="A24" s="3" t="s">
        <v>45</v>
      </c>
    </row>
    <row r="25" spans="1:3">
      <c r="A25" s="4" t="s">
        <v>46</v>
      </c>
      <c r="B25" s="6" t="n">
        <v>28359</v>
      </c>
      <c r="C25" s="4" t="s">
        <v>32</v>
      </c>
    </row>
    <row r="26" spans="1:3">
      <c r="A26" s="4" t="s">
        <v>47</v>
      </c>
      <c r="B26" s="6" t="n">
        <v>121038</v>
      </c>
      <c r="C26" s="4" t="s">
        <v>32</v>
      </c>
    </row>
    <row r="27" spans="1:3">
      <c r="A27" s="4" t="s">
        <v>48</v>
      </c>
      <c r="B27" s="6" t="n">
        <v>232876</v>
      </c>
      <c r="C27" s="4" t="s">
        <v>32</v>
      </c>
    </row>
    <row r="28" spans="1:3">
      <c r="A28" s="4" t="s">
        <v>49</v>
      </c>
      <c r="B28" s="6" t="n">
        <v>29122</v>
      </c>
      <c r="C28" s="4" t="s">
        <v>32</v>
      </c>
    </row>
    <row r="29" spans="1:3">
      <c r="A29" s="4" t="s">
        <v>50</v>
      </c>
      <c r="B29" s="6" t="n">
        <v>411395</v>
      </c>
      <c r="C29" s="4" t="s">
        <v>32</v>
      </c>
    </row>
    <row r="30" spans="1:3">
      <c r="A30" s="4" t="s">
        <v>51</v>
      </c>
      <c r="B30" s="6" t="n">
        <v>1901572</v>
      </c>
      <c r="C30" s="6" t="n">
        <v>909400</v>
      </c>
    </row>
    <row r="31" spans="1:3">
      <c r="A31" s="4" t="s">
        <v>52</v>
      </c>
      <c r="B31" s="4" t="s">
        <v>32</v>
      </c>
      <c r="C31" s="4" t="s">
        <v>32</v>
      </c>
    </row>
    <row r="32" spans="1:3">
      <c r="A32" s="3" t="s">
        <v>53</v>
      </c>
    </row>
    <row r="33" spans="1:3">
      <c r="A33" s="4" t="s">
        <v>54</v>
      </c>
      <c r="B33" s="4" t="s">
        <v>32</v>
      </c>
      <c r="C33" s="4" t="s">
        <v>32</v>
      </c>
    </row>
    <row r="34" spans="1:3">
      <c r="A34" s="4" t="s">
        <v>55</v>
      </c>
      <c r="B34" s="6" t="n">
        <v>758</v>
      </c>
      <c r="C34" s="6" t="n">
        <v>704</v>
      </c>
    </row>
    <row r="35" spans="1:3">
      <c r="A35" s="4" t="s">
        <v>56</v>
      </c>
      <c r="B35" s="6" t="n">
        <v>2983476</v>
      </c>
      <c r="C35" s="6" t="n">
        <v>1335656</v>
      </c>
    </row>
    <row r="36" spans="1:3">
      <c r="A36" s="4" t="s">
        <v>57</v>
      </c>
      <c r="B36" s="6" t="n">
        <v>-1285764</v>
      </c>
      <c r="C36" s="6" t="n">
        <v>-731754</v>
      </c>
    </row>
    <row r="37" spans="1:3">
      <c r="A37" s="4" t="s">
        <v>58</v>
      </c>
      <c r="B37" s="6" t="n">
        <v>-75535</v>
      </c>
      <c r="C37" s="6" t="n">
        <v>-28810</v>
      </c>
    </row>
    <row r="38" spans="1:3">
      <c r="A38" s="4" t="s">
        <v>59</v>
      </c>
      <c r="B38" s="6" t="n">
        <v>1622935</v>
      </c>
      <c r="C38" s="6" t="n">
        <v>575796</v>
      </c>
    </row>
    <row r="39" spans="1:3">
      <c r="A39" s="4" t="s">
        <v>60</v>
      </c>
      <c r="B39" s="5" t="n">
        <v>3524507</v>
      </c>
      <c r="C39" s="5" t="n">
        <v>1485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97</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86</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1</v>
      </c>
    </row>
    <row r="2" spans="1:3">
      <c r="A2" s="3" t="s">
        <v>62</v>
      </c>
    </row>
    <row r="3" spans="1:3">
      <c r="A3" s="4" t="s">
        <v>63</v>
      </c>
      <c r="B3" s="7" t="n">
        <v>0.0001</v>
      </c>
      <c r="C3" s="7" t="n">
        <v>0.0001</v>
      </c>
    </row>
    <row r="4" spans="1:3">
      <c r="A4" s="4" t="s">
        <v>64</v>
      </c>
      <c r="B4" s="6" t="n">
        <v>5000000</v>
      </c>
      <c r="C4" s="6" t="n">
        <v>5000000</v>
      </c>
    </row>
    <row r="5" spans="1:3">
      <c r="A5" s="4" t="s">
        <v>65</v>
      </c>
      <c r="B5" s="6" t="n">
        <v>0</v>
      </c>
      <c r="C5" s="6" t="n">
        <v>0</v>
      </c>
    </row>
    <row r="6" spans="1:3">
      <c r="A6" s="4" t="s">
        <v>66</v>
      </c>
      <c r="B6" s="6" t="n">
        <v>0</v>
      </c>
      <c r="C6" s="6" t="n">
        <v>0</v>
      </c>
    </row>
    <row r="7" spans="1:3">
      <c r="A7" s="4" t="s">
        <v>67</v>
      </c>
      <c r="B7" s="7" t="n">
        <v>0.0001</v>
      </c>
      <c r="C7" s="7" t="n">
        <v>0.0001</v>
      </c>
    </row>
    <row r="8" spans="1:3">
      <c r="A8" s="4" t="s">
        <v>68</v>
      </c>
      <c r="B8" s="6" t="n">
        <v>25000000</v>
      </c>
      <c r="C8" s="6" t="n">
        <v>25000000</v>
      </c>
    </row>
    <row r="9" spans="1:3">
      <c r="A9" s="4" t="s">
        <v>69</v>
      </c>
      <c r="B9" s="6" t="n">
        <v>7586024</v>
      </c>
      <c r="C9" s="6" t="n">
        <v>7041579</v>
      </c>
    </row>
    <row r="10" spans="1:3">
      <c r="A10" s="4" t="s">
        <v>70</v>
      </c>
      <c r="B10" s="6" t="n">
        <v>7586024</v>
      </c>
      <c r="C10" s="6" t="n">
        <v>7041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18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9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0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97</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v>
      </c>
      <c r="B1" s="2" t="s">
        <v>1</v>
      </c>
    </row>
    <row r="2" spans="1:3">
      <c r="B2" s="2" t="s">
        <v>2</v>
      </c>
      <c r="C2" s="2" t="s">
        <v>21</v>
      </c>
    </row>
    <row r="3" spans="1:3">
      <c r="A3" s="3" t="s">
        <v>72</v>
      </c>
    </row>
    <row r="4" spans="1:3">
      <c r="A4" s="4" t="s">
        <v>73</v>
      </c>
      <c r="B4" s="5" t="n">
        <v>7505889</v>
      </c>
      <c r="C4" s="5" t="n">
        <v>6266967</v>
      </c>
    </row>
    <row r="5" spans="1:3">
      <c r="A5" s="4" t="s">
        <v>74</v>
      </c>
      <c r="B5" s="6" t="n">
        <v>40548</v>
      </c>
      <c r="C5" s="6" t="n">
        <v>85919</v>
      </c>
    </row>
    <row r="6" spans="1:3">
      <c r="A6" s="4" t="s">
        <v>75</v>
      </c>
      <c r="B6" s="6" t="n">
        <v>7546437</v>
      </c>
      <c r="C6" s="6" t="n">
        <v>6352886</v>
      </c>
    </row>
    <row r="7" spans="1:3">
      <c r="A7" s="3" t="s">
        <v>76</v>
      </c>
    </row>
    <row r="8" spans="1:3">
      <c r="A8" s="4" t="s">
        <v>77</v>
      </c>
      <c r="B8" s="6" t="n">
        <v>5492607</v>
      </c>
      <c r="C8" s="6" t="n">
        <v>4241421</v>
      </c>
    </row>
    <row r="9" spans="1:3">
      <c r="A9" s="4" t="s">
        <v>78</v>
      </c>
      <c r="B9" s="6" t="n">
        <v>40376</v>
      </c>
      <c r="C9" s="6" t="n">
        <v>87649</v>
      </c>
    </row>
    <row r="10" spans="1:3">
      <c r="A10" s="4" t="s">
        <v>79</v>
      </c>
      <c r="B10" s="6" t="n">
        <v>5532983</v>
      </c>
      <c r="C10" s="6" t="n">
        <v>4329070</v>
      </c>
    </row>
    <row r="11" spans="1:3">
      <c r="A11" s="4" t="s">
        <v>80</v>
      </c>
      <c r="B11" s="6" t="n">
        <v>2013454</v>
      </c>
      <c r="C11" s="6" t="n">
        <v>2023816</v>
      </c>
    </row>
    <row r="12" spans="1:3">
      <c r="A12" s="3" t="s">
        <v>81</v>
      </c>
    </row>
    <row r="13" spans="1:3">
      <c r="A13" s="4" t="s">
        <v>82</v>
      </c>
      <c r="B13" s="6" t="n">
        <v>2368860</v>
      </c>
      <c r="C13" s="6" t="n">
        <v>1776859</v>
      </c>
    </row>
    <row r="14" spans="1:3">
      <c r="A14" s="4" t="s">
        <v>83</v>
      </c>
      <c r="B14" s="6" t="n">
        <v>78000</v>
      </c>
      <c r="C14" s="6" t="n">
        <v>184004</v>
      </c>
    </row>
    <row r="15" spans="1:3">
      <c r="A15" s="4" t="s">
        <v>84</v>
      </c>
      <c r="B15" s="6" t="n">
        <v>2446860</v>
      </c>
      <c r="C15" s="6" t="n">
        <v>1960863</v>
      </c>
    </row>
    <row r="16" spans="1:3">
      <c r="A16" s="4" t="s">
        <v>85</v>
      </c>
      <c r="B16" s="6" t="n">
        <v>-433406</v>
      </c>
      <c r="C16" s="6" t="n">
        <v>62953</v>
      </c>
    </row>
    <row r="17" spans="1:3">
      <c r="A17" s="3" t="s">
        <v>86</v>
      </c>
    </row>
    <row r="18" spans="1:3">
      <c r="A18" s="4" t="s">
        <v>87</v>
      </c>
      <c r="B18" s="6" t="n">
        <v>26584</v>
      </c>
      <c r="C18" s="4" t="s">
        <v>32</v>
      </c>
    </row>
    <row r="19" spans="1:3">
      <c r="A19" s="4" t="s">
        <v>88</v>
      </c>
      <c r="B19" s="6" t="n">
        <v>79622</v>
      </c>
      <c r="C19" s="4" t="s">
        <v>32</v>
      </c>
    </row>
    <row r="20" spans="1:3">
      <c r="A20" s="4" t="s">
        <v>89</v>
      </c>
      <c r="B20" s="6" t="n">
        <v>15418</v>
      </c>
      <c r="C20" s="4" t="s">
        <v>32</v>
      </c>
    </row>
    <row r="21" spans="1:3">
      <c r="A21" s="4" t="s">
        <v>90</v>
      </c>
      <c r="B21" s="6" t="n">
        <v>-17277</v>
      </c>
      <c r="C21" s="4" t="s">
        <v>32</v>
      </c>
    </row>
    <row r="22" spans="1:3">
      <c r="A22" s="4" t="s">
        <v>91</v>
      </c>
      <c r="B22" s="6" t="n">
        <v>104347</v>
      </c>
      <c r="C22" s="4" t="s">
        <v>32</v>
      </c>
    </row>
    <row r="23" spans="1:3">
      <c r="A23" s="4" t="s">
        <v>92</v>
      </c>
      <c r="B23" s="6" t="n">
        <v>16257</v>
      </c>
      <c r="C23" s="6" t="n">
        <v>54056</v>
      </c>
    </row>
    <row r="24" spans="1:3">
      <c r="A24" s="4" t="s">
        <v>93</v>
      </c>
      <c r="B24" s="6" t="n">
        <v>-554010</v>
      </c>
      <c r="C24" s="6" t="n">
        <v>8897</v>
      </c>
    </row>
    <row r="25" spans="1:3">
      <c r="A25" s="3" t="s">
        <v>94</v>
      </c>
    </row>
    <row r="26" spans="1:3">
      <c r="A26" s="4" t="s">
        <v>95</v>
      </c>
      <c r="B26" s="6" t="n">
        <v>-46725</v>
      </c>
      <c r="C26" s="6" t="n">
        <v>21996</v>
      </c>
    </row>
    <row r="27" spans="1:3">
      <c r="A27" s="4" t="s">
        <v>96</v>
      </c>
      <c r="B27" s="5" t="n">
        <v>-600735</v>
      </c>
      <c r="C27" s="5" t="n">
        <v>30893</v>
      </c>
    </row>
    <row r="28" spans="1:3">
      <c r="A28" s="3" t="s">
        <v>97</v>
      </c>
    </row>
    <row r="29" spans="1:3">
      <c r="A29" s="4" t="s">
        <v>98</v>
      </c>
      <c r="B29" s="8" t="n">
        <v>-0.07000000000000001</v>
      </c>
      <c r="C29" s="5" t="n">
        <v>0</v>
      </c>
    </row>
    <row r="30" spans="1:3">
      <c r="A30" s="4" t="s">
        <v>99</v>
      </c>
      <c r="B30" s="8" t="n">
        <v>-0.07000000000000001</v>
      </c>
      <c r="C30" s="5" t="n">
        <v>0</v>
      </c>
    </row>
    <row r="31" spans="1:3">
      <c r="A31" s="3" t="s">
        <v>100</v>
      </c>
    </row>
    <row r="32" spans="1:3">
      <c r="A32" s="4" t="s">
        <v>98</v>
      </c>
      <c r="B32" s="6" t="n">
        <v>7586024</v>
      </c>
      <c r="C32" s="6" t="n">
        <v>6703223</v>
      </c>
    </row>
    <row r="33" spans="1:3">
      <c r="A33" s="4" t="s">
        <v>99</v>
      </c>
      <c r="B33" s="6" t="n">
        <v>7586024</v>
      </c>
      <c r="C33" s="6" t="n">
        <v>76997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6</v>
      </c>
      <c r="B1" s="2" t="s">
        <v>307</v>
      </c>
      <c r="C1" s="2" t="s">
        <v>2</v>
      </c>
    </row>
    <row r="2" spans="1:3">
      <c r="A2" s="4" t="s">
        <v>308</v>
      </c>
      <c r="C2" s="5" t="n">
        <v>1183581</v>
      </c>
    </row>
    <row r="3" spans="1:3">
      <c r="A3" s="4" t="s">
        <v>309</v>
      </c>
    </row>
    <row r="4" spans="1:3">
      <c r="A4" s="4" t="s">
        <v>310</v>
      </c>
      <c r="B4" s="6" t="n">
        <v>444445</v>
      </c>
    </row>
    <row r="5" spans="1:3">
      <c r="A5" s="4" t="s">
        <v>308</v>
      </c>
      <c r="B5" s="5" t="n">
        <v>1177779</v>
      </c>
    </row>
    <row r="6" spans="1:3">
      <c r="A6" s="4" t="s">
        <v>311</v>
      </c>
      <c r="B6" s="5" t="n">
        <v>221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2</v>
      </c>
      <c r="B1" s="2" t="s">
        <v>1</v>
      </c>
    </row>
    <row r="2" spans="1:3">
      <c r="B2" s="2" t="s">
        <v>2</v>
      </c>
      <c r="C2" s="2" t="s">
        <v>21</v>
      </c>
    </row>
    <row r="3" spans="1:3">
      <c r="A3" s="3" t="s">
        <v>166</v>
      </c>
    </row>
    <row r="4" spans="1:3">
      <c r="A4" s="4" t="s">
        <v>313</v>
      </c>
      <c r="B4" s="4" t="s">
        <v>32</v>
      </c>
      <c r="C4" s="4" t="s">
        <v>32</v>
      </c>
    </row>
    <row r="5" spans="1:3">
      <c r="A5" s="4" t="s">
        <v>314</v>
      </c>
      <c r="B5" s="4" t="s">
        <v>315</v>
      </c>
    </row>
    <row r="6" spans="1:3">
      <c r="A6" s="4" t="s">
        <v>316</v>
      </c>
      <c r="B6" s="4" t="s">
        <v>317</v>
      </c>
    </row>
    <row r="7" spans="1:3">
      <c r="A7" s="4" t="s">
        <v>33</v>
      </c>
      <c r="B7" s="5" t="n">
        <v>1373621</v>
      </c>
      <c r="C7" s="4" t="s">
        <v>32</v>
      </c>
    </row>
    <row r="8" spans="1:3">
      <c r="A8" s="4" t="s">
        <v>318</v>
      </c>
      <c r="B8" s="6" t="n">
        <v>4426</v>
      </c>
      <c r="C8" s="6" t="n">
        <v>3166</v>
      </c>
    </row>
    <row r="9" spans="1:3">
      <c r="A9" s="4" t="s">
        <v>319</v>
      </c>
      <c r="B9" s="6" t="n">
        <v>-46725</v>
      </c>
      <c r="C9" s="6" t="n">
        <v>21996</v>
      </c>
    </row>
    <row r="10" spans="1:3">
      <c r="A10" s="4" t="s">
        <v>320</v>
      </c>
      <c r="B10" s="4" t="s">
        <v>32</v>
      </c>
      <c r="C10" s="4" t="s">
        <v>32</v>
      </c>
    </row>
    <row r="11" spans="1:3">
      <c r="A11" s="4" t="s">
        <v>321</v>
      </c>
      <c r="B11" s="5" t="n">
        <v>250000</v>
      </c>
      <c r="C11" s="5" t="n">
        <v>25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21</v>
      </c>
    </row>
    <row r="3" spans="1:3">
      <c r="A3" s="4" t="s">
        <v>323</v>
      </c>
      <c r="B3" s="5" t="n">
        <v>7546437</v>
      </c>
      <c r="C3" s="5" t="n">
        <v>6352886</v>
      </c>
    </row>
    <row r="4" spans="1:3">
      <c r="A4" s="4" t="s">
        <v>324</v>
      </c>
    </row>
    <row r="5" spans="1:3">
      <c r="A5" s="4" t="s">
        <v>323</v>
      </c>
      <c r="B5" s="6" t="n">
        <v>2440854</v>
      </c>
      <c r="C5" s="4" t="s">
        <v>32</v>
      </c>
    </row>
    <row r="6" spans="1:3">
      <c r="A6" s="4" t="s">
        <v>325</v>
      </c>
    </row>
    <row r="7" spans="1:3">
      <c r="A7" s="4" t="s">
        <v>323</v>
      </c>
      <c r="B7" s="6" t="n">
        <v>40548</v>
      </c>
      <c r="C7" s="6" t="n">
        <v>85919</v>
      </c>
    </row>
    <row r="8" spans="1:3">
      <c r="A8" s="4" t="s">
        <v>326</v>
      </c>
    </row>
    <row r="9" spans="1:3">
      <c r="A9" s="4" t="s">
        <v>323</v>
      </c>
      <c r="B9" s="6" t="n">
        <v>1941078</v>
      </c>
      <c r="C9" s="6" t="n">
        <v>1877755</v>
      </c>
    </row>
    <row r="10" spans="1:3">
      <c r="A10" s="4" t="s">
        <v>327</v>
      </c>
    </row>
    <row r="11" spans="1:3">
      <c r="A11" s="4" t="s">
        <v>323</v>
      </c>
      <c r="B11" s="5" t="n">
        <v>3123957</v>
      </c>
      <c r="C11" s="5" t="n">
        <v>43892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3" t="s">
        <v>166</v>
      </c>
    </row>
    <row r="4" spans="1:2">
      <c r="A4" s="4" t="s">
        <v>330</v>
      </c>
      <c r="B4" s="4" t="s">
        <v>32</v>
      </c>
    </row>
    <row r="5" spans="1:2">
      <c r="A5" s="4" t="s">
        <v>331</v>
      </c>
      <c r="B5" s="6" t="n">
        <v>175318</v>
      </c>
    </row>
    <row r="6" spans="1:2">
      <c r="A6" s="4" t="s">
        <v>332</v>
      </c>
      <c r="B6" s="4" t="s">
        <v>32</v>
      </c>
    </row>
    <row r="7" spans="1:2">
      <c r="A7" s="4" t="s">
        <v>333</v>
      </c>
      <c r="B7" s="6" t="n">
        <v>15418</v>
      </c>
    </row>
    <row r="8" spans="1:2">
      <c r="A8" s="4" t="s">
        <v>334</v>
      </c>
      <c r="B8" s="5" t="n">
        <v>1907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21</v>
      </c>
    </row>
    <row r="3" spans="1:3">
      <c r="A3" s="4" t="s">
        <v>336</v>
      </c>
      <c r="B3" s="6" t="n">
        <v>1755000</v>
      </c>
      <c r="C3" s="6" t="n">
        <v>1050000</v>
      </c>
    </row>
    <row r="4" spans="1:3">
      <c r="A4" s="4" t="s">
        <v>337</v>
      </c>
    </row>
    <row r="5" spans="1:3">
      <c r="A5" s="4" t="s">
        <v>336</v>
      </c>
      <c r="B5" s="6" t="n">
        <v>955000</v>
      </c>
      <c r="C5" s="6" t="n">
        <v>1050000</v>
      </c>
    </row>
    <row r="6" spans="1:3">
      <c r="A6" s="4" t="s">
        <v>338</v>
      </c>
    </row>
    <row r="7" spans="1:3">
      <c r="A7" s="4" t="s">
        <v>336</v>
      </c>
      <c r="B7" s="6" t="n">
        <v>800000</v>
      </c>
      <c r="C7" s="4" t="s">
        <v>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40"/>
    <col customWidth="1" max="7" min="7" width="30"/>
    <col customWidth="1" max="8" min="8" width="20"/>
  </cols>
  <sheetData>
    <row r="1" spans="1:8">
      <c r="A1" s="1" t="s">
        <v>339</v>
      </c>
      <c r="B1" s="2" t="s">
        <v>340</v>
      </c>
      <c r="C1" s="2" t="s">
        <v>341</v>
      </c>
      <c r="D1" s="2" t="s">
        <v>342</v>
      </c>
      <c r="E1" s="2" t="s">
        <v>343</v>
      </c>
      <c r="F1" s="2" t="s">
        <v>344</v>
      </c>
      <c r="G1" s="2" t="s">
        <v>345</v>
      </c>
      <c r="H1" s="2" t="s">
        <v>346</v>
      </c>
    </row>
    <row r="2" spans="1:8">
      <c r="A2" s="4" t="s">
        <v>347</v>
      </c>
      <c r="F2" s="6" t="n">
        <v>100000</v>
      </c>
      <c r="G2" s="6" t="n">
        <v>100000</v>
      </c>
      <c r="H2" s="4" t="s">
        <v>32</v>
      </c>
    </row>
    <row r="3" spans="1:8">
      <c r="A3" s="4" t="s">
        <v>348</v>
      </c>
      <c r="F3" s="5" t="n">
        <v>40548</v>
      </c>
      <c r="G3" s="5" t="n">
        <v>85919</v>
      </c>
    </row>
    <row r="4" spans="1:8">
      <c r="A4" s="4" t="s">
        <v>349</v>
      </c>
      <c r="F4" s="6" t="n">
        <v>40376</v>
      </c>
      <c r="G4" s="6" t="n">
        <v>87649</v>
      </c>
    </row>
    <row r="5" spans="1:8">
      <c r="A5" s="4" t="s">
        <v>350</v>
      </c>
      <c r="F5" s="4" t="s">
        <v>32</v>
      </c>
      <c r="G5" s="6" t="n">
        <v>31257</v>
      </c>
    </row>
    <row r="6" spans="1:8">
      <c r="A6" s="4" t="s">
        <v>351</v>
      </c>
      <c r="F6" s="6" t="n">
        <v>29122</v>
      </c>
    </row>
    <row r="7" spans="1:8">
      <c r="A7" s="4" t="s">
        <v>352</v>
      </c>
    </row>
    <row r="8" spans="1:8">
      <c r="A8" s="4" t="s">
        <v>353</v>
      </c>
      <c r="B8" s="8" t="n">
        <v>0.75</v>
      </c>
    </row>
    <row r="9" spans="1:8">
      <c r="A9" s="4" t="s">
        <v>351</v>
      </c>
      <c r="B9" s="5" t="n">
        <v>395000</v>
      </c>
      <c r="F9" s="5" t="n">
        <v>395000</v>
      </c>
    </row>
    <row r="10" spans="1:8">
      <c r="A10" s="4" t="s">
        <v>354</v>
      </c>
    </row>
    <row r="11" spans="1:8">
      <c r="A11" s="4" t="s">
        <v>355</v>
      </c>
      <c r="F11" s="4" t="s">
        <v>356</v>
      </c>
    </row>
    <row r="12" spans="1:8">
      <c r="A12" s="4" t="s">
        <v>353</v>
      </c>
      <c r="F12" s="8" t="n">
        <v>0.5</v>
      </c>
    </row>
    <row r="13" spans="1:8">
      <c r="A13" s="4" t="s">
        <v>357</v>
      </c>
    </row>
    <row r="14" spans="1:8">
      <c r="A14" s="4" t="s">
        <v>358</v>
      </c>
      <c r="B14" s="4" t="s">
        <v>359</v>
      </c>
    </row>
    <row r="15" spans="1:8">
      <c r="A15" s="4" t="s">
        <v>360</v>
      </c>
    </row>
    <row r="16" spans="1:8">
      <c r="A16" s="4" t="s">
        <v>361</v>
      </c>
      <c r="F16" s="5" t="n">
        <v>350000</v>
      </c>
    </row>
    <row r="17" spans="1:8">
      <c r="A17" s="4" t="s">
        <v>362</v>
      </c>
    </row>
    <row r="18" spans="1:8">
      <c r="A18" s="4" t="s">
        <v>349</v>
      </c>
      <c r="F18" s="6" t="n">
        <v>31617</v>
      </c>
      <c r="G18" s="6" t="n">
        <v>87649</v>
      </c>
    </row>
    <row r="19" spans="1:8">
      <c r="A19" s="4" t="s">
        <v>363</v>
      </c>
    </row>
    <row r="20" spans="1:8">
      <c r="A20" s="4" t="s">
        <v>350</v>
      </c>
      <c r="F20" s="4" t="s">
        <v>32</v>
      </c>
      <c r="G20" s="6" t="n">
        <v>31257</v>
      </c>
    </row>
    <row r="21" spans="1:8">
      <c r="A21" s="4" t="s">
        <v>364</v>
      </c>
      <c r="F21" s="6" t="n">
        <v>78000</v>
      </c>
      <c r="G21" s="6" t="n">
        <v>184004</v>
      </c>
    </row>
    <row r="22" spans="1:8">
      <c r="A22" s="4" t="s">
        <v>365</v>
      </c>
    </row>
    <row r="23" spans="1:8">
      <c r="A23" s="4" t="s">
        <v>347</v>
      </c>
      <c r="D23" s="6" t="n">
        <v>100000</v>
      </c>
      <c r="E23" s="6" t="n">
        <v>100000</v>
      </c>
    </row>
    <row r="24" spans="1:8">
      <c r="A24" s="4" t="s">
        <v>348</v>
      </c>
      <c r="F24" s="6" t="n">
        <v>31789</v>
      </c>
      <c r="G24" s="5" t="n">
        <v>85919</v>
      </c>
    </row>
    <row r="25" spans="1:8">
      <c r="A25" s="4" t="s">
        <v>366</v>
      </c>
    </row>
    <row r="26" spans="1:8">
      <c r="A26" s="4" t="s">
        <v>348</v>
      </c>
      <c r="F26" s="6" t="n">
        <v>8759</v>
      </c>
    </row>
    <row r="27" spans="1:8">
      <c r="A27" s="4" t="s">
        <v>349</v>
      </c>
      <c r="F27" s="5" t="n">
        <v>8759</v>
      </c>
    </row>
    <row r="28" spans="1:8">
      <c r="A28" s="4" t="s">
        <v>367</v>
      </c>
    </row>
    <row r="29" spans="1:8">
      <c r="A29" s="4" t="s">
        <v>368</v>
      </c>
      <c r="B29" s="5" t="n">
        <v>400000</v>
      </c>
    </row>
    <row r="30" spans="1:8">
      <c r="A30" s="4" t="s">
        <v>355</v>
      </c>
      <c r="B30" s="4" t="s">
        <v>369</v>
      </c>
    </row>
    <row r="31" spans="1:8">
      <c r="A31" s="4" t="s">
        <v>353</v>
      </c>
      <c r="B31" s="8" t="n">
        <v>0.75</v>
      </c>
    </row>
    <row r="32" spans="1:8">
      <c r="A32" s="4" t="s">
        <v>370</v>
      </c>
      <c r="B32" s="4" t="s">
        <v>371</v>
      </c>
    </row>
    <row r="33" spans="1:8">
      <c r="A33" s="4" t="s">
        <v>358</v>
      </c>
      <c r="B33" s="4" t="s">
        <v>359</v>
      </c>
    </row>
    <row r="34" spans="1:8">
      <c r="A34" s="4" t="s">
        <v>372</v>
      </c>
    </row>
    <row r="35" spans="1:8">
      <c r="A35" s="4" t="s">
        <v>373</v>
      </c>
      <c r="F35" s="6" t="n">
        <v>800</v>
      </c>
      <c r="G35" s="6" t="n">
        <v>800</v>
      </c>
    </row>
    <row r="36" spans="1:8">
      <c r="A36" s="4" t="s">
        <v>374</v>
      </c>
    </row>
    <row r="37" spans="1:8">
      <c r="A37" s="4" t="s">
        <v>375</v>
      </c>
      <c r="C37" s="6" t="n">
        <v>5263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6</v>
      </c>
      <c r="B1" s="2" t="s">
        <v>1</v>
      </c>
    </row>
    <row r="2" spans="1:3">
      <c r="B2" s="2" t="s">
        <v>2</v>
      </c>
      <c r="C2" s="2" t="s">
        <v>21</v>
      </c>
    </row>
    <row r="3" spans="1:3">
      <c r="A3" s="4" t="s">
        <v>321</v>
      </c>
      <c r="B3" s="5" t="n">
        <v>250000</v>
      </c>
      <c r="C3" s="5" t="n">
        <v>250000</v>
      </c>
    </row>
    <row r="4" spans="1:3">
      <c r="A4" s="4" t="s">
        <v>377</v>
      </c>
    </row>
    <row r="5" spans="1:3">
      <c r="A5" s="4" t="s">
        <v>378</v>
      </c>
      <c r="B5" s="4" t="s">
        <v>379</v>
      </c>
    </row>
    <row r="6" spans="1:3">
      <c r="A6" s="4" t="s">
        <v>380</v>
      </c>
    </row>
    <row r="7" spans="1:3">
      <c r="A7" s="4" t="s">
        <v>378</v>
      </c>
      <c r="B7" s="4" t="s">
        <v>356</v>
      </c>
      <c r="C7" s="4" t="s">
        <v>381</v>
      </c>
    </row>
    <row r="8" spans="1:3">
      <c r="A8" s="4" t="s">
        <v>382</v>
      </c>
    </row>
    <row r="9" spans="1:3">
      <c r="A9" s="4" t="s">
        <v>378</v>
      </c>
      <c r="B9" s="4" t="s">
        <v>356</v>
      </c>
      <c r="C9" s="4" t="s">
        <v>369</v>
      </c>
    </row>
    <row r="10" spans="1:3">
      <c r="A10" s="4" t="s">
        <v>383</v>
      </c>
    </row>
    <row r="11" spans="1:3">
      <c r="A11" s="4" t="s">
        <v>378</v>
      </c>
      <c r="C11" s="4" t="s">
        <v>384</v>
      </c>
    </row>
    <row r="12" spans="1:3">
      <c r="A12" s="4" t="s">
        <v>385</v>
      </c>
    </row>
    <row r="13" spans="1:3">
      <c r="A13" s="4" t="s">
        <v>378</v>
      </c>
      <c r="C13" s="4" t="s">
        <v>356</v>
      </c>
    </row>
    <row r="14" spans="1:3">
      <c r="A14" s="4" t="s">
        <v>386</v>
      </c>
    </row>
    <row r="15" spans="1:3">
      <c r="A15" s="4" t="s">
        <v>321</v>
      </c>
      <c r="B15" s="5" t="n">
        <v>186000</v>
      </c>
    </row>
    <row r="16" spans="1:3">
      <c r="A16" s="4" t="s">
        <v>387</v>
      </c>
    </row>
    <row r="17" spans="1:3">
      <c r="A17" s="4" t="s">
        <v>388</v>
      </c>
      <c r="B17" s="6" t="n">
        <v>250000</v>
      </c>
    </row>
    <row r="18" spans="1:3">
      <c r="A18" s="4" t="s">
        <v>389</v>
      </c>
    </row>
    <row r="19" spans="1:3">
      <c r="A19" s="4" t="s">
        <v>388</v>
      </c>
      <c r="B19" s="6" t="n">
        <v>133578</v>
      </c>
      <c r="C19" s="5" t="n">
        <v>265273</v>
      </c>
    </row>
    <row r="20" spans="1:3">
      <c r="A20" s="4" t="s">
        <v>390</v>
      </c>
    </row>
    <row r="21" spans="1:3">
      <c r="A21" s="4" t="s">
        <v>321</v>
      </c>
      <c r="B21" s="5" t="n">
        <v>25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91</v>
      </c>
      <c r="B1" s="2" t="s">
        <v>1</v>
      </c>
    </row>
    <row r="2" spans="1:3">
      <c r="B2" s="2" t="s">
        <v>2</v>
      </c>
      <c r="C2" s="2" t="s">
        <v>21</v>
      </c>
    </row>
    <row r="3" spans="1:3">
      <c r="A3" s="4" t="s">
        <v>392</v>
      </c>
    </row>
    <row r="4" spans="1:3">
      <c r="A4" s="4" t="s">
        <v>378</v>
      </c>
      <c r="B4" s="4" t="s">
        <v>356</v>
      </c>
    </row>
    <row r="5" spans="1:3">
      <c r="A5" s="4" t="s">
        <v>393</v>
      </c>
    </row>
    <row r="6" spans="1:3">
      <c r="A6" s="4" t="s">
        <v>378</v>
      </c>
      <c r="C6" s="4" t="s">
        <v>394</v>
      </c>
    </row>
    <row r="7" spans="1:3">
      <c r="A7" s="4" t="s">
        <v>395</v>
      </c>
    </row>
    <row r="8" spans="1:3">
      <c r="A8" s="4" t="s">
        <v>378</v>
      </c>
      <c r="B8" s="4" t="s">
        <v>396</v>
      </c>
    </row>
    <row r="9" spans="1:3">
      <c r="A9" s="4" t="s">
        <v>397</v>
      </c>
    </row>
    <row r="10" spans="1:3">
      <c r="A10" s="4" t="s">
        <v>378</v>
      </c>
      <c r="C10" s="4" t="s">
        <v>369</v>
      </c>
    </row>
    <row r="11" spans="1:3">
      <c r="A11" s="4" t="s">
        <v>398</v>
      </c>
    </row>
    <row r="12" spans="1:3">
      <c r="A12" s="4" t="s">
        <v>378</v>
      </c>
      <c r="B12" s="4" t="s">
        <v>396</v>
      </c>
    </row>
    <row r="13" spans="1:3">
      <c r="A13" s="4" t="s">
        <v>399</v>
      </c>
    </row>
    <row r="14" spans="1:3">
      <c r="A14" s="4" t="s">
        <v>378</v>
      </c>
      <c r="C14" s="4" t="s">
        <v>369</v>
      </c>
    </row>
    <row r="15" spans="1:3">
      <c r="A15" s="4" t="s">
        <v>400</v>
      </c>
    </row>
    <row r="16" spans="1:3">
      <c r="A16" s="4" t="s">
        <v>378</v>
      </c>
      <c r="B16" s="4" t="s">
        <v>3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1</v>
      </c>
      <c r="B1" s="2" t="s">
        <v>1</v>
      </c>
    </row>
    <row r="2" spans="1:3">
      <c r="B2" s="2" t="s">
        <v>2</v>
      </c>
      <c r="C2" s="2" t="s">
        <v>21</v>
      </c>
    </row>
    <row r="3" spans="1:3">
      <c r="A3" s="3" t="s">
        <v>177</v>
      </c>
    </row>
    <row r="4" spans="1:3">
      <c r="A4" s="4" t="s">
        <v>402</v>
      </c>
      <c r="B4" s="5" t="n">
        <v>145606</v>
      </c>
      <c r="C4" s="5" t="n">
        <v>319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21</v>
      </c>
    </row>
    <row r="3" spans="1:3">
      <c r="A3" s="4" t="s">
        <v>404</v>
      </c>
      <c r="B3" s="5" t="n">
        <v>957418</v>
      </c>
      <c r="C3" s="5" t="n">
        <v>428189</v>
      </c>
    </row>
    <row r="4" spans="1:3">
      <c r="A4" s="4" t="s">
        <v>405</v>
      </c>
      <c r="B4" s="6" t="n">
        <v>480982</v>
      </c>
      <c r="C4" s="6" t="n">
        <v>325616</v>
      </c>
    </row>
    <row r="5" spans="1:3">
      <c r="A5" s="4" t="s">
        <v>406</v>
      </c>
      <c r="B5" s="6" t="n">
        <v>476436</v>
      </c>
      <c r="C5" s="6" t="n">
        <v>102573</v>
      </c>
    </row>
    <row r="6" spans="1:3">
      <c r="A6" s="4" t="s">
        <v>407</v>
      </c>
    </row>
    <row r="7" spans="1:3">
      <c r="A7" s="4" t="s">
        <v>404</v>
      </c>
      <c r="B7" s="5" t="n">
        <v>11661</v>
      </c>
      <c r="C7" s="6" t="n">
        <v>6857</v>
      </c>
    </row>
    <row r="8" spans="1:3">
      <c r="A8" s="4" t="s">
        <v>408</v>
      </c>
    </row>
    <row r="9" spans="1:3">
      <c r="A9" s="4" t="s">
        <v>409</v>
      </c>
      <c r="B9" s="4" t="s">
        <v>315</v>
      </c>
    </row>
    <row r="10" spans="1:3">
      <c r="A10" s="4" t="s">
        <v>410</v>
      </c>
    </row>
    <row r="11" spans="1:3">
      <c r="A11" s="4" t="s">
        <v>409</v>
      </c>
      <c r="B11" s="4" t="s">
        <v>411</v>
      </c>
    </row>
    <row r="12" spans="1:3">
      <c r="A12" s="4" t="s">
        <v>412</v>
      </c>
    </row>
    <row r="13" spans="1:3">
      <c r="A13" s="4" t="s">
        <v>404</v>
      </c>
      <c r="B13" s="5" t="n">
        <v>36969</v>
      </c>
      <c r="C13" s="6" t="n">
        <v>35919</v>
      </c>
    </row>
    <row r="14" spans="1:3">
      <c r="A14" s="4" t="s">
        <v>413</v>
      </c>
    </row>
    <row r="15" spans="1:3">
      <c r="A15" s="4" t="s">
        <v>409</v>
      </c>
      <c r="B15" s="4" t="s">
        <v>315</v>
      </c>
    </row>
    <row r="16" spans="1:3">
      <c r="A16" s="4" t="s">
        <v>414</v>
      </c>
    </row>
    <row r="17" spans="1:3">
      <c r="A17" s="4" t="s">
        <v>409</v>
      </c>
      <c r="B17" s="4" t="s">
        <v>411</v>
      </c>
    </row>
    <row r="18" spans="1:3">
      <c r="A18" s="4" t="s">
        <v>415</v>
      </c>
    </row>
    <row r="19" spans="1:3">
      <c r="A19" s="4" t="s">
        <v>404</v>
      </c>
      <c r="B19" s="5" t="n">
        <v>88021</v>
      </c>
      <c r="C19" s="6" t="n">
        <v>94761</v>
      </c>
    </row>
    <row r="20" spans="1:3">
      <c r="A20" s="4" t="s">
        <v>416</v>
      </c>
    </row>
    <row r="21" spans="1:3">
      <c r="A21" s="4" t="s">
        <v>409</v>
      </c>
      <c r="B21" s="4" t="s">
        <v>417</v>
      </c>
    </row>
    <row r="22" spans="1:3">
      <c r="A22" s="4" t="s">
        <v>418</v>
      </c>
    </row>
    <row r="23" spans="1:3">
      <c r="A23" s="4" t="s">
        <v>409</v>
      </c>
      <c r="B23" s="4" t="s">
        <v>315</v>
      </c>
    </row>
    <row r="24" spans="1:3">
      <c r="A24" s="4" t="s">
        <v>419</v>
      </c>
    </row>
    <row r="25" spans="1:3">
      <c r="A25" s="4" t="s">
        <v>404</v>
      </c>
      <c r="B25" s="5" t="n">
        <v>785979</v>
      </c>
      <c r="C25" s="6" t="n">
        <v>250044</v>
      </c>
    </row>
    <row r="26" spans="1:3">
      <c r="A26" s="4" t="s">
        <v>420</v>
      </c>
    </row>
    <row r="27" spans="1:3">
      <c r="A27" s="4" t="s">
        <v>409</v>
      </c>
      <c r="B27" s="4" t="s">
        <v>315</v>
      </c>
    </row>
    <row r="28" spans="1:3">
      <c r="A28" s="4" t="s">
        <v>421</v>
      </c>
    </row>
    <row r="29" spans="1:3">
      <c r="A29" s="4" t="s">
        <v>409</v>
      </c>
      <c r="B29" s="4" t="s">
        <v>411</v>
      </c>
    </row>
    <row r="30" spans="1:3">
      <c r="A30" s="4" t="s">
        <v>422</v>
      </c>
    </row>
    <row r="31" spans="1:3">
      <c r="A31" s="4" t="s">
        <v>404</v>
      </c>
      <c r="B31" s="5" t="n">
        <v>34788</v>
      </c>
      <c r="C31" s="5" t="n">
        <v>40608</v>
      </c>
    </row>
    <row r="32" spans="1:3">
      <c r="A32" s="4" t="s">
        <v>423</v>
      </c>
      <c r="B32"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22"/>
    <col customWidth="1" max="3" min="3" width="25"/>
    <col customWidth="1" max="4" min="4" width="36"/>
    <col customWidth="1" max="5" min="5" width="29"/>
    <col customWidth="1" max="6" min="6" width="46"/>
    <col customWidth="1" max="7" min="7" width="12"/>
  </cols>
  <sheetData>
    <row r="1" spans="1:7">
      <c r="A1" s="1" t="s">
        <v>101</v>
      </c>
      <c r="B1" s="2" t="s">
        <v>102</v>
      </c>
      <c r="C1" s="2" t="s">
        <v>103</v>
      </c>
      <c r="D1" s="2" t="s">
        <v>104</v>
      </c>
      <c r="E1" s="2" t="s">
        <v>105</v>
      </c>
      <c r="F1" s="2" t="s">
        <v>106</v>
      </c>
      <c r="G1" s="2" t="s">
        <v>107</v>
      </c>
    </row>
    <row r="2" spans="1:7">
      <c r="A2" s="4" t="s">
        <v>108</v>
      </c>
      <c r="B2" s="5" t="n">
        <v>313</v>
      </c>
      <c r="C2" s="4" t="s">
        <v>32</v>
      </c>
      <c r="D2" s="5" t="n">
        <v>1283422</v>
      </c>
      <c r="E2" s="5" t="n">
        <v>-740651</v>
      </c>
      <c r="F2" s="5" t="n">
        <v>-50806</v>
      </c>
      <c r="G2" s="5" t="n">
        <v>492278</v>
      </c>
    </row>
    <row r="3" spans="1:7">
      <c r="A3" s="4" t="s">
        <v>109</v>
      </c>
      <c r="B3" s="6" t="n">
        <v>3131579</v>
      </c>
      <c r="C3" s="4" t="s">
        <v>32</v>
      </c>
    </row>
    <row r="4" spans="1:7">
      <c r="A4" s="4" t="s">
        <v>110</v>
      </c>
      <c r="B4" s="5" t="n">
        <v>380</v>
      </c>
      <c r="C4" s="4" t="s">
        <v>32</v>
      </c>
      <c r="D4" s="6" t="n">
        <v>-380</v>
      </c>
      <c r="E4" s="4" t="s">
        <v>32</v>
      </c>
      <c r="F4" s="4" t="s">
        <v>32</v>
      </c>
      <c r="G4" s="4" t="s">
        <v>32</v>
      </c>
    </row>
    <row r="5" spans="1:7">
      <c r="A5" s="4" t="s">
        <v>111</v>
      </c>
      <c r="B5" s="6" t="n">
        <v>3800000</v>
      </c>
      <c r="C5" s="4" t="s">
        <v>32</v>
      </c>
    </row>
    <row r="6" spans="1:7">
      <c r="A6" s="4" t="s">
        <v>112</v>
      </c>
      <c r="B6" s="5" t="n">
        <v>1</v>
      </c>
      <c r="C6" s="4" t="s">
        <v>32</v>
      </c>
      <c r="D6" s="6" t="n">
        <v>4999</v>
      </c>
      <c r="E6" s="4" t="s">
        <v>32</v>
      </c>
      <c r="F6" s="4" t="s">
        <v>32</v>
      </c>
      <c r="G6" s="6" t="n">
        <v>5000</v>
      </c>
    </row>
    <row r="7" spans="1:7">
      <c r="A7" s="4" t="s">
        <v>113</v>
      </c>
      <c r="B7" s="6" t="n">
        <v>10000</v>
      </c>
      <c r="C7" s="4" t="s">
        <v>32</v>
      </c>
    </row>
    <row r="8" spans="1:7">
      <c r="A8" s="4" t="s">
        <v>114</v>
      </c>
      <c r="B8" s="4" t="s">
        <v>32</v>
      </c>
      <c r="C8" s="4" t="s">
        <v>32</v>
      </c>
      <c r="D8" s="6" t="n">
        <v>46625</v>
      </c>
      <c r="E8" s="4" t="s">
        <v>32</v>
      </c>
      <c r="F8" s="4" t="s">
        <v>32</v>
      </c>
      <c r="G8" s="6" t="n">
        <v>46625</v>
      </c>
    </row>
    <row r="9" spans="1:7">
      <c r="A9" s="4" t="s">
        <v>115</v>
      </c>
      <c r="B9" s="5" t="n">
        <v>10</v>
      </c>
      <c r="C9" s="4" t="s">
        <v>32</v>
      </c>
      <c r="D9" s="6" t="n">
        <v>990</v>
      </c>
      <c r="E9" s="4" t="s">
        <v>32</v>
      </c>
      <c r="F9" s="4" t="s">
        <v>32</v>
      </c>
      <c r="G9" s="5" t="n">
        <v>1000</v>
      </c>
    </row>
    <row r="10" spans="1:7">
      <c r="A10" s="4" t="s">
        <v>116</v>
      </c>
      <c r="B10" s="6" t="n">
        <v>100000</v>
      </c>
      <c r="C10" s="4" t="s">
        <v>32</v>
      </c>
      <c r="G10" s="6" t="n">
        <v>100000</v>
      </c>
    </row>
    <row r="11" spans="1:7">
      <c r="A11" s="4" t="s">
        <v>117</v>
      </c>
      <c r="B11" s="4" t="s">
        <v>32</v>
      </c>
      <c r="C11" s="4" t="s">
        <v>32</v>
      </c>
      <c r="D11" s="4" t="s">
        <v>32</v>
      </c>
      <c r="E11" s="6" t="n">
        <v>8897</v>
      </c>
      <c r="F11" s="6" t="n">
        <v>21996</v>
      </c>
      <c r="G11" s="5" t="n">
        <v>30893</v>
      </c>
    </row>
    <row r="12" spans="1:7">
      <c r="A12" s="4" t="s">
        <v>118</v>
      </c>
      <c r="B12" s="5" t="n">
        <v>704</v>
      </c>
      <c r="C12" s="4" t="s">
        <v>32</v>
      </c>
      <c r="D12" s="6" t="n">
        <v>1335656</v>
      </c>
      <c r="E12" s="6" t="n">
        <v>-731754</v>
      </c>
      <c r="F12" s="6" t="n">
        <v>-28810</v>
      </c>
      <c r="G12" s="6" t="n">
        <v>575796</v>
      </c>
    </row>
    <row r="13" spans="1:7">
      <c r="A13" s="4" t="s">
        <v>119</v>
      </c>
      <c r="B13" s="6" t="n">
        <v>7041579</v>
      </c>
      <c r="C13" s="4" t="s">
        <v>32</v>
      </c>
    </row>
    <row r="14" spans="1:7">
      <c r="A14" s="4" t="s">
        <v>114</v>
      </c>
      <c r="B14" s="4" t="s">
        <v>32</v>
      </c>
      <c r="C14" s="4" t="s">
        <v>32</v>
      </c>
      <c r="D14" s="6" t="n">
        <v>68293</v>
      </c>
      <c r="E14" s="4" t="s">
        <v>32</v>
      </c>
      <c r="F14" s="4" t="s">
        <v>32</v>
      </c>
      <c r="G14" s="6" t="n">
        <v>68293</v>
      </c>
    </row>
    <row r="15" spans="1:7">
      <c r="A15" s="4" t="s">
        <v>115</v>
      </c>
      <c r="B15" s="5" t="n">
        <v>10</v>
      </c>
      <c r="C15" s="4" t="s">
        <v>32</v>
      </c>
      <c r="D15" s="6" t="n">
        <v>990</v>
      </c>
      <c r="E15" s="4" t="s">
        <v>32</v>
      </c>
      <c r="F15" s="4" t="s">
        <v>32</v>
      </c>
      <c r="G15" s="5" t="n">
        <v>1000</v>
      </c>
    </row>
    <row r="16" spans="1:7">
      <c r="A16" s="4" t="s">
        <v>116</v>
      </c>
      <c r="B16" s="6" t="n">
        <v>100000</v>
      </c>
      <c r="C16" s="4" t="s">
        <v>32</v>
      </c>
      <c r="G16" s="6" t="n">
        <v>100000</v>
      </c>
    </row>
    <row r="17" spans="1:7">
      <c r="A17" s="4" t="s">
        <v>120</v>
      </c>
      <c r="B17" s="5" t="n">
        <v>44</v>
      </c>
      <c r="C17" s="4" t="s">
        <v>32</v>
      </c>
      <c r="D17" s="6" t="n">
        <v>1183537</v>
      </c>
      <c r="E17" s="4" t="s">
        <v>32</v>
      </c>
      <c r="F17" s="4" t="s">
        <v>32</v>
      </c>
      <c r="G17" s="5" t="n">
        <v>1183581</v>
      </c>
    </row>
    <row r="18" spans="1:7">
      <c r="A18" s="4" t="s">
        <v>121</v>
      </c>
      <c r="B18" s="6" t="n">
        <v>444445</v>
      </c>
      <c r="C18" s="4" t="s">
        <v>32</v>
      </c>
    </row>
    <row r="19" spans="1:7">
      <c r="A19" s="4" t="s">
        <v>122</v>
      </c>
      <c r="B19" s="4" t="s">
        <v>32</v>
      </c>
      <c r="C19" s="4" t="s">
        <v>32</v>
      </c>
      <c r="D19" s="6" t="n">
        <v>395000</v>
      </c>
      <c r="E19" s="4" t="s">
        <v>32</v>
      </c>
      <c r="F19" s="4" t="s">
        <v>32</v>
      </c>
      <c r="G19" s="6" t="n">
        <v>395000</v>
      </c>
    </row>
    <row r="20" spans="1:7">
      <c r="A20" s="4" t="s">
        <v>117</v>
      </c>
      <c r="B20" s="4" t="s">
        <v>32</v>
      </c>
      <c r="C20" s="4" t="s">
        <v>32</v>
      </c>
      <c r="D20" s="4" t="s">
        <v>32</v>
      </c>
      <c r="E20" s="6" t="n">
        <v>-554010</v>
      </c>
      <c r="F20" s="6" t="n">
        <v>-46725</v>
      </c>
      <c r="G20" s="6" t="n">
        <v>-600735</v>
      </c>
    </row>
    <row r="21" spans="1:7">
      <c r="A21" s="4" t="s">
        <v>123</v>
      </c>
      <c r="B21" s="5" t="n">
        <v>758</v>
      </c>
      <c r="C21" s="4" t="s">
        <v>32</v>
      </c>
      <c r="D21" s="5" t="n">
        <v>2983476</v>
      </c>
      <c r="E21" s="5" t="n">
        <v>-1285764</v>
      </c>
      <c r="F21" s="5" t="n">
        <v>-75535</v>
      </c>
      <c r="G21" s="5" t="n">
        <v>1622935</v>
      </c>
    </row>
    <row r="22" spans="1:7">
      <c r="A22" s="4" t="s">
        <v>124</v>
      </c>
      <c r="B22" s="6" t="n">
        <v>7586024</v>
      </c>
      <c r="C22" s="4" t="s">
        <v>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1</v>
      </c>
    </row>
    <row r="2" spans="1:3">
      <c r="A2" s="3" t="s">
        <v>180</v>
      </c>
    </row>
    <row r="3" spans="1:3">
      <c r="A3" s="4" t="s">
        <v>426</v>
      </c>
      <c r="B3" s="5" t="n">
        <v>811173</v>
      </c>
      <c r="C3" s="5" t="n">
        <v>2485787</v>
      </c>
    </row>
    <row r="4" spans="1:3">
      <c r="A4" s="4" t="s">
        <v>427</v>
      </c>
      <c r="B4" s="6" t="n">
        <v>469109</v>
      </c>
      <c r="C4" s="6" t="n">
        <v>779598</v>
      </c>
    </row>
    <row r="5" spans="1:3">
      <c r="A5" s="4" t="s">
        <v>428</v>
      </c>
      <c r="B5" s="6" t="n">
        <v>1280282</v>
      </c>
      <c r="C5" s="6" t="n">
        <v>3265385</v>
      </c>
    </row>
    <row r="6" spans="1:3">
      <c r="A6" s="4" t="s">
        <v>429</v>
      </c>
      <c r="B6" s="6" t="n">
        <v>1265475</v>
      </c>
      <c r="C6" s="6" t="n">
        <v>3553817</v>
      </c>
    </row>
    <row r="7" spans="1:3">
      <c r="A7" s="4" t="s">
        <v>430</v>
      </c>
      <c r="B7" s="6" t="n">
        <v>14807</v>
      </c>
      <c r="C7" s="6" t="n">
        <v>-288432</v>
      </c>
    </row>
    <row r="8" spans="1:3">
      <c r="A8" s="4" t="s">
        <v>431</v>
      </c>
      <c r="B8" s="6" t="n">
        <v>-164660</v>
      </c>
      <c r="C8" s="6" t="n">
        <v>-252757</v>
      </c>
    </row>
    <row r="9" spans="1:3">
      <c r="A9" s="4" t="s">
        <v>138</v>
      </c>
      <c r="B9" s="6" t="n">
        <v>45478</v>
      </c>
      <c r="C9" s="6" t="n">
        <v>51531</v>
      </c>
    </row>
    <row r="10" spans="1:3">
      <c r="A10" s="4" t="s">
        <v>432</v>
      </c>
      <c r="B10" s="6" t="n">
        <v>-195331</v>
      </c>
      <c r="C10" s="6" t="n">
        <v>-87206</v>
      </c>
    </row>
    <row r="11" spans="1:3">
      <c r="A11" s="4" t="s">
        <v>433</v>
      </c>
      <c r="B11" s="5" t="n">
        <v>-149853</v>
      </c>
      <c r="C11" s="5" t="n">
        <v>-356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5"/>
    <col customWidth="1" max="2" min="2" width="15"/>
    <col customWidth="1" max="3" min="3" width="21"/>
    <col customWidth="1" max="4" min="4" width="21"/>
  </cols>
  <sheetData>
    <row r="1" spans="1:4">
      <c r="A1" s="1" t="s">
        <v>434</v>
      </c>
      <c r="B1" s="2" t="s">
        <v>435</v>
      </c>
      <c r="C1" s="2" t="s">
        <v>1</v>
      </c>
    </row>
    <row r="2" spans="1:4">
      <c r="B2" s="2" t="s">
        <v>436</v>
      </c>
      <c r="C2" s="2" t="s">
        <v>329</v>
      </c>
      <c r="D2" s="2" t="s">
        <v>437</v>
      </c>
    </row>
    <row r="3" spans="1:4">
      <c r="A3" s="4" t="s">
        <v>438</v>
      </c>
      <c r="B3" s="4" t="s">
        <v>439</v>
      </c>
      <c r="C3" s="4" t="s">
        <v>440</v>
      </c>
    </row>
    <row r="4" spans="1:4">
      <c r="A4" s="4" t="s">
        <v>441</v>
      </c>
      <c r="C4" s="5" t="n">
        <v>98593</v>
      </c>
      <c r="D4" s="5" t="n">
        <v>90000</v>
      </c>
    </row>
    <row r="5" spans="1:4">
      <c r="A5" s="4" t="s">
        <v>354</v>
      </c>
    </row>
    <row r="6" spans="1:4">
      <c r="A6" s="4" t="s">
        <v>442</v>
      </c>
      <c r="C6" s="5" t="n">
        <v>503</v>
      </c>
    </row>
    <row r="7" spans="1:4">
      <c r="A7" s="4" t="s">
        <v>443</v>
      </c>
      <c r="C7" s="9" t="n">
        <v>0.03</v>
      </c>
    </row>
    <row r="8" spans="1:4">
      <c r="A8" s="4" t="s">
        <v>360</v>
      </c>
    </row>
    <row r="9" spans="1:4">
      <c r="A9" s="4" t="s">
        <v>442</v>
      </c>
      <c r="C9" s="5" t="n">
        <v>1578</v>
      </c>
    </row>
    <row r="10" spans="1:4">
      <c r="A10" s="4" t="s">
        <v>443</v>
      </c>
      <c r="C10" s="10" t="n">
        <v>0.0557</v>
      </c>
    </row>
    <row r="11" spans="1:4">
      <c r="A11" s="4" t="s">
        <v>444</v>
      </c>
    </row>
    <row r="12" spans="1:4">
      <c r="A12" s="4" t="s">
        <v>445</v>
      </c>
      <c r="C12" s="5" t="n">
        <v>324495</v>
      </c>
    </row>
    <row r="13" spans="1:4">
      <c r="A13" s="4" t="s">
        <v>446</v>
      </c>
    </row>
    <row r="14" spans="1:4">
      <c r="A14" s="4" t="s">
        <v>438</v>
      </c>
      <c r="C14" s="4" t="s">
        <v>447</v>
      </c>
    </row>
    <row r="15" spans="1:4">
      <c r="A15" s="4" t="s">
        <v>448</v>
      </c>
    </row>
    <row r="16" spans="1:4">
      <c r="A16" s="4" t="s">
        <v>438</v>
      </c>
      <c r="C16" s="4" t="s">
        <v>44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50</v>
      </c>
      <c r="B1" s="2" t="s">
        <v>329</v>
      </c>
    </row>
    <row r="2" spans="1:2">
      <c r="A2" s="3" t="s">
        <v>183</v>
      </c>
    </row>
    <row r="3" spans="1:2">
      <c r="A3" s="4" t="s">
        <v>451</v>
      </c>
      <c r="B3" s="5" t="n">
        <v>54050</v>
      </c>
    </row>
    <row r="4" spans="1:2">
      <c r="A4" s="4" t="s">
        <v>452</v>
      </c>
      <c r="B4" s="6" t="n">
        <v>39639</v>
      </c>
    </row>
    <row r="5" spans="1:2">
      <c r="A5" s="4" t="s">
        <v>453</v>
      </c>
      <c r="B5" s="6" t="n">
        <v>13213</v>
      </c>
    </row>
    <row r="6" spans="1:2">
      <c r="A6" s="4" t="s">
        <v>107</v>
      </c>
      <c r="B6" s="5" t="n">
        <v>1069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1</v>
      </c>
    </row>
    <row r="2" spans="1:3">
      <c r="A2" s="3" t="s">
        <v>183</v>
      </c>
    </row>
    <row r="3" spans="1:3">
      <c r="A3" s="4" t="s">
        <v>451</v>
      </c>
      <c r="B3" s="5" t="n">
        <v>75342</v>
      </c>
    </row>
    <row r="4" spans="1:3">
      <c r="A4" s="4" t="s">
        <v>452</v>
      </c>
      <c r="B4" s="6" t="n">
        <v>75342</v>
      </c>
    </row>
    <row r="5" spans="1:3">
      <c r="A5" s="4" t="s">
        <v>453</v>
      </c>
      <c r="B5" s="6" t="n">
        <v>60734</v>
      </c>
    </row>
    <row r="6" spans="1:3">
      <c r="A6" s="4" t="s">
        <v>455</v>
      </c>
      <c r="B6" s="6" t="n">
        <v>43703</v>
      </c>
    </row>
    <row r="7" spans="1:3">
      <c r="A7" s="4" t="s">
        <v>456</v>
      </c>
      <c r="B7" s="6" t="n">
        <v>39531</v>
      </c>
    </row>
    <row r="8" spans="1:3">
      <c r="A8" s="4" t="s">
        <v>457</v>
      </c>
      <c r="B8" s="6" t="n">
        <v>29843</v>
      </c>
    </row>
    <row r="9" spans="1:3">
      <c r="A9" s="4" t="s">
        <v>458</v>
      </c>
      <c r="B9" s="6" t="n">
        <v>324495</v>
      </c>
    </row>
    <row r="10" spans="1:3">
      <c r="A10" s="4" t="s">
        <v>459</v>
      </c>
      <c r="B10" s="6" t="n">
        <v>26354</v>
      </c>
    </row>
    <row r="11" spans="1:3">
      <c r="A11" s="4" t="s">
        <v>460</v>
      </c>
      <c r="B11" s="6" t="n">
        <v>65265</v>
      </c>
      <c r="C11" s="4" t="s">
        <v>32</v>
      </c>
    </row>
    <row r="12" spans="1:3">
      <c r="A12" s="4" t="s">
        <v>461</v>
      </c>
      <c r="B12" s="5" t="n">
        <v>232876</v>
      </c>
      <c r="C12" s="4" t="s">
        <v>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62</v>
      </c>
      <c r="B1" s="2" t="s">
        <v>463</v>
      </c>
      <c r="C1" s="2" t="s">
        <v>2</v>
      </c>
      <c r="D1" s="2" t="s">
        <v>21</v>
      </c>
    </row>
    <row r="2" spans="1:4">
      <c r="A2" s="4" t="s">
        <v>351</v>
      </c>
      <c r="C2" s="5" t="n">
        <v>29122</v>
      </c>
    </row>
    <row r="3" spans="1:4">
      <c r="A3" s="4" t="s">
        <v>464</v>
      </c>
      <c r="C3" s="6" t="n">
        <v>5000</v>
      </c>
    </row>
    <row r="4" spans="1:4">
      <c r="A4" s="4" t="s">
        <v>87</v>
      </c>
      <c r="C4" s="5" t="n">
        <v>106206</v>
      </c>
      <c r="D4" s="4" t="s">
        <v>32</v>
      </c>
    </row>
    <row r="5" spans="1:4">
      <c r="A5" s="4" t="s">
        <v>354</v>
      </c>
    </row>
    <row r="6" spans="1:4">
      <c r="A6" s="4" t="s">
        <v>465</v>
      </c>
      <c r="C6" s="4" t="s">
        <v>356</v>
      </c>
    </row>
    <row r="7" spans="1:4">
      <c r="A7" s="4" t="s">
        <v>466</v>
      </c>
      <c r="C7" s="8" t="n">
        <v>0.5</v>
      </c>
    </row>
    <row r="8" spans="1:4">
      <c r="A8" s="4" t="s">
        <v>352</v>
      </c>
    </row>
    <row r="9" spans="1:4">
      <c r="A9" s="4" t="s">
        <v>466</v>
      </c>
      <c r="B9" s="8" t="n">
        <v>0.75</v>
      </c>
    </row>
    <row r="10" spans="1:4">
      <c r="A10" s="4" t="s">
        <v>351</v>
      </c>
      <c r="B10" s="5" t="n">
        <v>395000</v>
      </c>
      <c r="C10" s="5" t="n">
        <v>395000</v>
      </c>
    </row>
    <row r="11" spans="1:4">
      <c r="A11" s="4" t="s">
        <v>467</v>
      </c>
    </row>
    <row r="12" spans="1:4">
      <c r="A12" s="4" t="s">
        <v>358</v>
      </c>
      <c r="B12" s="4" t="s">
        <v>359</v>
      </c>
    </row>
    <row r="13" spans="1:4">
      <c r="A13" s="4" t="s">
        <v>468</v>
      </c>
    </row>
    <row r="14" spans="1:4">
      <c r="A14" s="4" t="s">
        <v>465</v>
      </c>
      <c r="B14" s="4" t="s">
        <v>369</v>
      </c>
    </row>
    <row r="15" spans="1:4">
      <c r="A15" s="4" t="s">
        <v>469</v>
      </c>
      <c r="B15" s="5" t="n">
        <v>400000</v>
      </c>
    </row>
    <row r="16" spans="1:4">
      <c r="A16" s="4" t="s">
        <v>470</v>
      </c>
      <c r="B16" s="4" t="s">
        <v>4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2</v>
      </c>
      <c r="B1" s="2" t="s">
        <v>2</v>
      </c>
      <c r="C1" s="2" t="s">
        <v>21</v>
      </c>
    </row>
    <row r="2" spans="1:3">
      <c r="A2" s="4" t="s">
        <v>107</v>
      </c>
      <c r="B2" s="5" t="n">
        <v>160029</v>
      </c>
      <c r="C2" s="4" t="s">
        <v>32</v>
      </c>
    </row>
    <row r="3" spans="1:3">
      <c r="A3" s="4" t="s">
        <v>473</v>
      </c>
      <c r="B3" s="6" t="n">
        <v>-38991</v>
      </c>
      <c r="C3" s="4" t="s">
        <v>32</v>
      </c>
    </row>
    <row r="4" spans="1:3">
      <c r="A4" s="4" t="s">
        <v>474</v>
      </c>
      <c r="B4" s="6" t="n">
        <v>121038</v>
      </c>
      <c r="C4" s="4" t="s">
        <v>32</v>
      </c>
    </row>
    <row r="5" spans="1:3">
      <c r="A5" s="4" t="s">
        <v>475</v>
      </c>
    </row>
    <row r="6" spans="1:3">
      <c r="A6" s="4" t="s">
        <v>107</v>
      </c>
      <c r="B6" s="6" t="n">
        <v>18707</v>
      </c>
      <c r="C6" s="4" t="s">
        <v>32</v>
      </c>
    </row>
    <row r="7" spans="1:3">
      <c r="A7" s="4" t="s">
        <v>476</v>
      </c>
    </row>
    <row r="8" spans="1:3">
      <c r="A8" s="4" t="s">
        <v>107</v>
      </c>
      <c r="B8" s="6" t="n">
        <v>18383</v>
      </c>
      <c r="C8" s="4" t="s">
        <v>32</v>
      </c>
    </row>
    <row r="9" spans="1:3">
      <c r="A9" s="4" t="s">
        <v>477</v>
      </c>
    </row>
    <row r="10" spans="1:3">
      <c r="A10" s="4" t="s">
        <v>107</v>
      </c>
      <c r="B10" s="6" t="n">
        <v>50072</v>
      </c>
      <c r="C10" s="4" t="s">
        <v>32</v>
      </c>
    </row>
    <row r="11" spans="1:3">
      <c r="A11" s="4" t="s">
        <v>478</v>
      </c>
    </row>
    <row r="12" spans="1:3">
      <c r="A12" s="4" t="s">
        <v>107</v>
      </c>
      <c r="B12" s="6" t="n">
        <v>18539</v>
      </c>
      <c r="C12" s="4" t="s">
        <v>32</v>
      </c>
    </row>
    <row r="13" spans="1:3">
      <c r="A13" s="4" t="s">
        <v>479</v>
      </c>
    </row>
    <row r="14" spans="1:3">
      <c r="A14" s="4" t="s">
        <v>107</v>
      </c>
      <c r="B14" s="5" t="n">
        <v>54328</v>
      </c>
      <c r="C14" s="4" t="s">
        <v>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21"/>
  </cols>
  <sheetData>
    <row r="1" spans="1:2">
      <c r="A1" s="1" t="s">
        <v>480</v>
      </c>
      <c r="B1" s="2" t="s">
        <v>1</v>
      </c>
    </row>
    <row r="2" spans="1:2">
      <c r="B2" s="2" t="s">
        <v>329</v>
      </c>
    </row>
    <row r="3" spans="1:2">
      <c r="A3" s="4" t="s">
        <v>475</v>
      </c>
    </row>
    <row r="4" spans="1:2">
      <c r="A4" s="4" t="s">
        <v>481</v>
      </c>
      <c r="B4" s="5" t="n">
        <v>716</v>
      </c>
    </row>
    <row r="5" spans="1:2">
      <c r="A5" s="4" t="s">
        <v>482</v>
      </c>
      <c r="B5" s="4" t="s">
        <v>483</v>
      </c>
    </row>
    <row r="6" spans="1:2">
      <c r="A6" s="4" t="s">
        <v>484</v>
      </c>
      <c r="B6" s="4" t="s">
        <v>485</v>
      </c>
    </row>
    <row r="7" spans="1:2">
      <c r="A7" s="4" t="s">
        <v>476</v>
      </c>
    </row>
    <row r="8" spans="1:2">
      <c r="A8" s="4" t="s">
        <v>481</v>
      </c>
      <c r="B8" s="5" t="n">
        <v>615</v>
      </c>
    </row>
    <row r="9" spans="1:2">
      <c r="A9" s="4" t="s">
        <v>482</v>
      </c>
      <c r="B9" s="4" t="s">
        <v>486</v>
      </c>
    </row>
    <row r="10" spans="1:2">
      <c r="A10" s="4" t="s">
        <v>484</v>
      </c>
      <c r="B10" s="4" t="s">
        <v>487</v>
      </c>
    </row>
    <row r="11" spans="1:2">
      <c r="A11" s="4" t="s">
        <v>477</v>
      </c>
    </row>
    <row r="12" spans="1:2">
      <c r="A12" s="4" t="s">
        <v>481</v>
      </c>
      <c r="B12" s="5" t="n">
        <v>1295</v>
      </c>
    </row>
    <row r="13" spans="1:2">
      <c r="A13" s="4" t="s">
        <v>482</v>
      </c>
      <c r="B13" s="4" t="s">
        <v>488</v>
      </c>
    </row>
    <row r="14" spans="1:2">
      <c r="A14" s="4" t="s">
        <v>484</v>
      </c>
      <c r="B14" s="4" t="s">
        <v>489</v>
      </c>
    </row>
    <row r="15" spans="1:2">
      <c r="A15" s="4" t="s">
        <v>478</v>
      </c>
    </row>
    <row r="16" spans="1:2">
      <c r="A16" s="4" t="s">
        <v>481</v>
      </c>
      <c r="B16" s="5" t="n">
        <v>1063</v>
      </c>
    </row>
    <row r="17" spans="1:2">
      <c r="A17" s="4" t="s">
        <v>482</v>
      </c>
      <c r="B17" s="4" t="s">
        <v>490</v>
      </c>
    </row>
    <row r="18" spans="1:2">
      <c r="A18" s="4" t="s">
        <v>484</v>
      </c>
      <c r="B18" s="4" t="s">
        <v>491</v>
      </c>
    </row>
    <row r="19" spans="1:2">
      <c r="A19" s="4" t="s">
        <v>479</v>
      </c>
    </row>
    <row r="20" spans="1:2">
      <c r="A20" s="4" t="s">
        <v>481</v>
      </c>
      <c r="B20" s="5" t="n">
        <v>947</v>
      </c>
    </row>
    <row r="21" spans="1:2">
      <c r="A21" s="4" t="s">
        <v>482</v>
      </c>
      <c r="B21" s="4" t="s">
        <v>492</v>
      </c>
    </row>
    <row r="22" spans="1:2">
      <c r="A22" s="4" t="s">
        <v>484</v>
      </c>
      <c r="B22"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4</v>
      </c>
      <c r="B1" s="2" t="s">
        <v>2</v>
      </c>
      <c r="C1" s="2" t="s">
        <v>21</v>
      </c>
    </row>
    <row r="2" spans="1:3">
      <c r="A2" s="3" t="s">
        <v>186</v>
      </c>
    </row>
    <row r="3" spans="1:3">
      <c r="A3" s="4" t="s">
        <v>451</v>
      </c>
      <c r="B3" s="5" t="n">
        <v>49318</v>
      </c>
    </row>
    <row r="4" spans="1:3">
      <c r="A4" s="4" t="s">
        <v>452</v>
      </c>
      <c r="B4" s="6" t="n">
        <v>46567</v>
      </c>
    </row>
    <row r="5" spans="1:3">
      <c r="A5" s="4" t="s">
        <v>453</v>
      </c>
      <c r="B5" s="6" t="n">
        <v>29614</v>
      </c>
    </row>
    <row r="6" spans="1:3">
      <c r="A6" s="4" t="s">
        <v>455</v>
      </c>
      <c r="B6" s="6" t="n">
        <v>22307</v>
      </c>
    </row>
    <row r="7" spans="1:3">
      <c r="A7" s="4" t="s">
        <v>456</v>
      </c>
      <c r="B7" s="6" t="n">
        <v>25653</v>
      </c>
    </row>
    <row r="8" spans="1:3">
      <c r="A8" s="4" t="s">
        <v>457</v>
      </c>
      <c r="B8" s="6" t="n">
        <v>11362</v>
      </c>
    </row>
    <row r="9" spans="1:3">
      <c r="A9" s="4" t="s">
        <v>495</v>
      </c>
      <c r="B9" s="6" t="n">
        <v>184821</v>
      </c>
    </row>
    <row r="10" spans="1:3">
      <c r="A10" s="4" t="s">
        <v>459</v>
      </c>
      <c r="B10" s="6" t="n">
        <v>-24792</v>
      </c>
    </row>
    <row r="11" spans="1:3">
      <c r="A11" s="4" t="s">
        <v>107</v>
      </c>
      <c r="B11" s="5" t="n">
        <v>160029</v>
      </c>
      <c r="C11" s="4" t="s">
        <v>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6</v>
      </c>
      <c r="B1" s="2" t="s">
        <v>2</v>
      </c>
      <c r="C1" s="2" t="s">
        <v>21</v>
      </c>
    </row>
    <row r="2" spans="1:3">
      <c r="A2" s="3" t="s">
        <v>188</v>
      </c>
    </row>
    <row r="3" spans="1:3">
      <c r="A3" s="4" t="s">
        <v>497</v>
      </c>
      <c r="B3" s="5" t="n">
        <v>583392</v>
      </c>
      <c r="C3" s="5" t="n">
        <v>1091816</v>
      </c>
    </row>
    <row r="4" spans="1:3">
      <c r="A4" s="4" t="s">
        <v>77</v>
      </c>
      <c r="B4" s="5" t="n">
        <v>452884</v>
      </c>
      <c r="C4" s="5" t="n">
        <v>8080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98</v>
      </c>
      <c r="B1" s="2" t="s">
        <v>499</v>
      </c>
      <c r="C1" s="2" t="s">
        <v>2</v>
      </c>
      <c r="D1" s="2" t="s">
        <v>21</v>
      </c>
    </row>
    <row r="2" spans="1:4">
      <c r="A2" s="4" t="s">
        <v>67</v>
      </c>
      <c r="C2" s="7" t="n">
        <v>0.0001</v>
      </c>
      <c r="D2" s="7" t="n">
        <v>0.0001</v>
      </c>
    </row>
    <row r="3" spans="1:4">
      <c r="A3" s="4" t="s">
        <v>310</v>
      </c>
      <c r="C3" s="5" t="n">
        <v>1183581</v>
      </c>
    </row>
    <row r="4" spans="1:4">
      <c r="A4" s="4" t="s">
        <v>500</v>
      </c>
    </row>
    <row r="5" spans="1:4">
      <c r="A5" s="4" t="s">
        <v>501</v>
      </c>
      <c r="B5" s="5" t="n">
        <v>221800</v>
      </c>
    </row>
    <row r="6" spans="1:4">
      <c r="A6" s="4" t="s">
        <v>310</v>
      </c>
      <c r="B6" s="6" t="n">
        <v>444445</v>
      </c>
    </row>
    <row r="7" spans="1:4">
      <c r="A7" s="4" t="s">
        <v>67</v>
      </c>
      <c r="B7" s="4" t="s">
        <v>502</v>
      </c>
    </row>
    <row r="8" spans="1:4">
      <c r="A8" s="4" t="s">
        <v>310</v>
      </c>
      <c r="B8" s="5" t="n">
        <v>1177779</v>
      </c>
    </row>
    <row r="9" spans="1:4">
      <c r="A9" s="4" t="s">
        <v>503</v>
      </c>
      <c r="B9" s="4" t="s">
        <v>5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21</v>
      </c>
    </row>
    <row r="3" spans="1:3">
      <c r="A3" s="3" t="s">
        <v>126</v>
      </c>
    </row>
    <row r="4" spans="1:3">
      <c r="A4" s="4" t="s">
        <v>127</v>
      </c>
      <c r="B4" s="5" t="n">
        <v>-554010</v>
      </c>
      <c r="C4" s="5" t="n">
        <v>8897</v>
      </c>
    </row>
    <row r="5" spans="1:3">
      <c r="A5" s="3" t="s">
        <v>128</v>
      </c>
    </row>
    <row r="6" spans="1:3">
      <c r="A6" s="4" t="s">
        <v>129</v>
      </c>
      <c r="B6" s="6" t="n">
        <v>194105</v>
      </c>
      <c r="C6" s="6" t="n">
        <v>32585</v>
      </c>
    </row>
    <row r="7" spans="1:3">
      <c r="A7" s="4" t="s">
        <v>130</v>
      </c>
      <c r="B7" s="6" t="n">
        <v>68293</v>
      </c>
      <c r="C7" s="6" t="n">
        <v>51625</v>
      </c>
    </row>
    <row r="8" spans="1:3">
      <c r="A8" s="4" t="s">
        <v>131</v>
      </c>
      <c r="B8" s="6" t="n">
        <v>5743</v>
      </c>
      <c r="C8" s="6" t="n">
        <v>-44257</v>
      </c>
    </row>
    <row r="9" spans="1:3">
      <c r="A9" s="4" t="s">
        <v>132</v>
      </c>
      <c r="B9" s="6" t="n">
        <v>-17276</v>
      </c>
      <c r="C9" s="6" t="n">
        <v>-77</v>
      </c>
    </row>
    <row r="10" spans="1:3">
      <c r="A10" s="4" t="s">
        <v>133</v>
      </c>
      <c r="B10" s="6" t="n">
        <v>15418</v>
      </c>
      <c r="C10" s="4" t="s">
        <v>32</v>
      </c>
    </row>
    <row r="11" spans="1:3">
      <c r="A11" s="4" t="s">
        <v>134</v>
      </c>
      <c r="B11" s="6" t="n">
        <v>616</v>
      </c>
      <c r="C11" s="4" t="s">
        <v>32</v>
      </c>
    </row>
    <row r="12" spans="1:3">
      <c r="A12" s="3" t="s">
        <v>135</v>
      </c>
    </row>
    <row r="13" spans="1:3">
      <c r="A13" s="4" t="s">
        <v>136</v>
      </c>
      <c r="B13" s="6" t="n">
        <v>-219501</v>
      </c>
      <c r="C13" s="6" t="n">
        <v>-157164</v>
      </c>
    </row>
    <row r="14" spans="1:3">
      <c r="A14" s="4" t="s">
        <v>137</v>
      </c>
      <c r="B14" s="6" t="n">
        <v>-2018</v>
      </c>
      <c r="C14" s="6" t="n">
        <v>-420</v>
      </c>
    </row>
    <row r="15" spans="1:3">
      <c r="A15" s="4" t="s">
        <v>138</v>
      </c>
      <c r="B15" s="6" t="n">
        <v>1067</v>
      </c>
      <c r="C15" s="6" t="n">
        <v>40373</v>
      </c>
    </row>
    <row r="16" spans="1:3">
      <c r="A16" s="4" t="s">
        <v>36</v>
      </c>
      <c r="B16" s="6" t="n">
        <v>28261</v>
      </c>
      <c r="C16" s="6" t="n">
        <v>-5128</v>
      </c>
    </row>
    <row r="17" spans="1:3">
      <c r="A17" s="4" t="s">
        <v>139</v>
      </c>
      <c r="B17" s="6" t="n">
        <v>114656</v>
      </c>
      <c r="C17" s="6" t="n">
        <v>3668</v>
      </c>
    </row>
    <row r="18" spans="1:3">
      <c r="A18" s="4" t="s">
        <v>140</v>
      </c>
      <c r="B18" s="6" t="n">
        <v>-364646</v>
      </c>
      <c r="C18" s="6" t="n">
        <v>-69898</v>
      </c>
    </row>
    <row r="19" spans="1:3">
      <c r="A19" s="3" t="s">
        <v>141</v>
      </c>
    </row>
    <row r="20" spans="1:3">
      <c r="A20" s="4" t="s">
        <v>142</v>
      </c>
      <c r="B20" s="6" t="n">
        <v>-46690</v>
      </c>
      <c r="C20" s="6" t="n">
        <v>-36943</v>
      </c>
    </row>
    <row r="21" spans="1:3">
      <c r="A21" s="4" t="s">
        <v>143</v>
      </c>
      <c r="B21" s="6" t="n">
        <v>30408</v>
      </c>
      <c r="C21" s="4" t="s">
        <v>32</v>
      </c>
    </row>
    <row r="22" spans="1:3">
      <c r="A22" s="4" t="s">
        <v>144</v>
      </c>
      <c r="B22" s="6" t="n">
        <v>-26922</v>
      </c>
      <c r="C22" s="4" t="s">
        <v>32</v>
      </c>
    </row>
    <row r="23" spans="1:3">
      <c r="A23" s="4" t="s">
        <v>145</v>
      </c>
      <c r="B23" s="6" t="n">
        <v>67959</v>
      </c>
      <c r="C23" s="6" t="n">
        <v>11969</v>
      </c>
    </row>
    <row r="24" spans="1:3">
      <c r="A24" s="4" t="s">
        <v>146</v>
      </c>
      <c r="B24" s="6" t="n">
        <v>24755</v>
      </c>
      <c r="C24" s="6" t="n">
        <v>-24974</v>
      </c>
    </row>
    <row r="25" spans="1:3">
      <c r="A25" s="3" t="s">
        <v>147</v>
      </c>
    </row>
    <row r="26" spans="1:3">
      <c r="A26" s="4" t="s">
        <v>148</v>
      </c>
      <c r="B26" s="6" t="n">
        <v>395000</v>
      </c>
      <c r="C26" s="4" t="s">
        <v>32</v>
      </c>
    </row>
    <row r="27" spans="1:3">
      <c r="A27" s="4" t="s">
        <v>149</v>
      </c>
      <c r="B27" s="6" t="n">
        <v>-48000</v>
      </c>
      <c r="C27" s="4" t="s">
        <v>32</v>
      </c>
    </row>
    <row r="28" spans="1:3">
      <c r="A28" s="4" t="s">
        <v>150</v>
      </c>
      <c r="B28" s="6" t="n">
        <v>-51048</v>
      </c>
      <c r="C28" s="4" t="s">
        <v>32</v>
      </c>
    </row>
    <row r="29" spans="1:3">
      <c r="A29" s="4" t="s">
        <v>151</v>
      </c>
      <c r="B29" s="6" t="n">
        <v>-47684</v>
      </c>
      <c r="C29" s="4" t="s">
        <v>32</v>
      </c>
    </row>
    <row r="30" spans="1:3">
      <c r="A30" s="4" t="s">
        <v>152</v>
      </c>
      <c r="B30" s="6" t="n">
        <v>27175</v>
      </c>
      <c r="C30" s="4" t="s">
        <v>32</v>
      </c>
    </row>
    <row r="31" spans="1:3">
      <c r="A31" s="4" t="s">
        <v>153</v>
      </c>
      <c r="B31" s="6" t="n">
        <v>1000</v>
      </c>
      <c r="C31" s="6" t="n">
        <v>1000</v>
      </c>
    </row>
    <row r="32" spans="1:3">
      <c r="A32" s="4" t="s">
        <v>154</v>
      </c>
      <c r="B32" s="6" t="n">
        <v>276443</v>
      </c>
      <c r="C32" s="6" t="n">
        <v>1000</v>
      </c>
    </row>
    <row r="33" spans="1:3">
      <c r="A33" s="4" t="s">
        <v>155</v>
      </c>
      <c r="B33" s="6" t="n">
        <v>-63448</v>
      </c>
      <c r="C33" s="6" t="n">
        <v>-93872</v>
      </c>
    </row>
    <row r="34" spans="1:3">
      <c r="A34" s="4" t="s">
        <v>156</v>
      </c>
      <c r="B34" s="6" t="n">
        <v>-33118</v>
      </c>
      <c r="C34" s="6" t="n">
        <v>11705</v>
      </c>
    </row>
    <row r="35" spans="1:3">
      <c r="A35" s="4" t="s">
        <v>157</v>
      </c>
      <c r="B35" s="6" t="n">
        <v>455700</v>
      </c>
      <c r="C35" s="6" t="n">
        <v>537867</v>
      </c>
    </row>
    <row r="36" spans="1:3">
      <c r="A36" s="4" t="s">
        <v>158</v>
      </c>
      <c r="B36" s="6" t="n">
        <v>359134</v>
      </c>
      <c r="C36" s="6" t="n">
        <v>455700</v>
      </c>
    </row>
    <row r="37" spans="1:3">
      <c r="A37" s="3" t="s">
        <v>159</v>
      </c>
    </row>
    <row r="38" spans="1:3">
      <c r="A38" s="4" t="s">
        <v>160</v>
      </c>
      <c r="B38" s="6" t="n">
        <v>1177779</v>
      </c>
      <c r="C38" s="4" t="s">
        <v>32</v>
      </c>
    </row>
    <row r="39" spans="1:3">
      <c r="A39" s="4" t="s">
        <v>161</v>
      </c>
      <c r="B39" s="6" t="n">
        <v>2056344</v>
      </c>
      <c r="C39" s="4" t="s">
        <v>32</v>
      </c>
    </row>
    <row r="40" spans="1:3">
      <c r="A40" s="4" t="s">
        <v>122</v>
      </c>
      <c r="B40" s="5" t="n">
        <v>365878</v>
      </c>
      <c r="C40" s="4" t="s">
        <v>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505</v>
      </c>
      <c r="B1" s="2" t="s">
        <v>1</v>
      </c>
    </row>
    <row r="2" spans="1:2">
      <c r="B2" s="2" t="s">
        <v>329</v>
      </c>
    </row>
    <row r="3" spans="1:2">
      <c r="A3" s="3" t="s">
        <v>193</v>
      </c>
    </row>
    <row r="4" spans="1:2">
      <c r="A4" s="4" t="s">
        <v>506</v>
      </c>
      <c r="B4" s="4" t="s">
        <v>32</v>
      </c>
    </row>
    <row r="5" spans="1:2">
      <c r="A5" s="4" t="s">
        <v>507</v>
      </c>
      <c r="B5" s="6" t="n">
        <v>1373621</v>
      </c>
    </row>
    <row r="6" spans="1:2">
      <c r="A6" s="4" t="s">
        <v>508</v>
      </c>
      <c r="B6" s="4" t="s">
        <v>32</v>
      </c>
    </row>
    <row r="7" spans="1:2">
      <c r="A7" s="4" t="s">
        <v>509</v>
      </c>
      <c r="B7" s="5" t="n">
        <v>13736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329</v>
      </c>
    </row>
    <row r="3" spans="1:2">
      <c r="A3" s="3" t="s">
        <v>193</v>
      </c>
    </row>
    <row r="4" spans="1:2">
      <c r="A4" s="4" t="s">
        <v>511</v>
      </c>
      <c r="B4" s="4" t="s">
        <v>32</v>
      </c>
    </row>
    <row r="5" spans="1:2">
      <c r="A5" s="4" t="s">
        <v>512</v>
      </c>
      <c r="B5" s="6" t="n">
        <v>102422</v>
      </c>
    </row>
    <row r="6" spans="1:2">
      <c r="A6" s="4" t="s">
        <v>513</v>
      </c>
      <c r="B6" s="6" t="n">
        <v>-18777</v>
      </c>
    </row>
    <row r="7" spans="1:2">
      <c r="A7" s="4" t="s">
        <v>514</v>
      </c>
      <c r="B7" s="5" t="n">
        <v>836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37"/>
    <col customWidth="1" max="3" min="3" width="31"/>
    <col customWidth="1" max="4" min="4" width="31"/>
  </cols>
  <sheetData>
    <row r="1" spans="1:4">
      <c r="A1" s="1" t="s">
        <v>515</v>
      </c>
      <c r="B1" s="2" t="s">
        <v>516</v>
      </c>
      <c r="C1" s="2" t="s">
        <v>517</v>
      </c>
      <c r="D1" s="2" t="s">
        <v>518</v>
      </c>
    </row>
    <row r="2" spans="1:4">
      <c r="A2" s="4" t="s">
        <v>519</v>
      </c>
      <c r="C2" s="7" t="n">
        <v>0.0001</v>
      </c>
      <c r="D2" s="7" t="n">
        <v>0.0001</v>
      </c>
    </row>
    <row r="3" spans="1:4">
      <c r="A3" s="4" t="s">
        <v>308</v>
      </c>
      <c r="C3" s="5" t="n">
        <v>1183581</v>
      </c>
    </row>
    <row r="4" spans="1:4">
      <c r="A4" s="4" t="s">
        <v>520</v>
      </c>
      <c r="C4" s="6" t="n">
        <v>-554010</v>
      </c>
      <c r="D4" s="5" t="n">
        <v>8897</v>
      </c>
    </row>
    <row r="5" spans="1:4">
      <c r="A5" s="4" t="s">
        <v>521</v>
      </c>
      <c r="C5" s="6" t="n">
        <v>18777</v>
      </c>
    </row>
    <row r="6" spans="1:4">
      <c r="A6" s="4" t="s">
        <v>522</v>
      </c>
    </row>
    <row r="7" spans="1:4">
      <c r="A7" s="4" t="s">
        <v>523</v>
      </c>
      <c r="B7" s="11" t="n">
        <v>0.5</v>
      </c>
    </row>
    <row r="8" spans="1:4">
      <c r="A8" s="4" t="s">
        <v>520</v>
      </c>
      <c r="C8" s="6" t="n">
        <v>27682</v>
      </c>
    </row>
    <row r="9" spans="1:4">
      <c r="A9" s="4" t="s">
        <v>521</v>
      </c>
      <c r="C9" s="6" t="n">
        <v>18777</v>
      </c>
    </row>
    <row r="10" spans="1:4">
      <c r="A10" s="4" t="s">
        <v>524</v>
      </c>
    </row>
    <row r="11" spans="1:4">
      <c r="A11" s="4" t="s">
        <v>525</v>
      </c>
      <c r="C11" s="5" t="n">
        <v>44500</v>
      </c>
    </row>
    <row r="12" spans="1:4">
      <c r="A12" s="4" t="s">
        <v>526</v>
      </c>
    </row>
    <row r="13" spans="1:4">
      <c r="A13" s="4" t="s">
        <v>527</v>
      </c>
      <c r="B13" s="5" t="n">
        <v>150000</v>
      </c>
    </row>
    <row r="14" spans="1:4">
      <c r="A14" s="4" t="s">
        <v>309</v>
      </c>
    </row>
    <row r="15" spans="1:4">
      <c r="A15" s="4" t="s">
        <v>528</v>
      </c>
      <c r="B15" s="5" t="n">
        <v>221800</v>
      </c>
    </row>
    <row r="16" spans="1:4">
      <c r="A16" s="4" t="s">
        <v>529</v>
      </c>
      <c r="B16" s="6" t="n">
        <v>444445</v>
      </c>
    </row>
    <row r="17" spans="1:4">
      <c r="A17" s="4" t="s">
        <v>519</v>
      </c>
      <c r="B17" s="7" t="n">
        <v>0.0001</v>
      </c>
    </row>
    <row r="18" spans="1:4">
      <c r="A18" s="4" t="s">
        <v>308</v>
      </c>
      <c r="B18" s="5" t="n">
        <v>11777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329</v>
      </c>
    </row>
    <row r="3" spans="1:2">
      <c r="A3" s="3" t="s">
        <v>196</v>
      </c>
    </row>
    <row r="4" spans="1:2">
      <c r="A4" s="4" t="s">
        <v>531</v>
      </c>
      <c r="B4" s="5" t="n">
        <v>1177779</v>
      </c>
    </row>
    <row r="5" spans="1:2">
      <c r="A5" s="4" t="s">
        <v>532</v>
      </c>
      <c r="B5" s="6" t="n">
        <v>878565</v>
      </c>
    </row>
    <row r="6" spans="1:2">
      <c r="A6" s="4" t="s">
        <v>107</v>
      </c>
      <c r="B6" s="5" t="n">
        <v>20563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1</v>
      </c>
    </row>
    <row r="2" spans="1:3">
      <c r="A2" s="3" t="s">
        <v>196</v>
      </c>
    </row>
    <row r="3" spans="1:3">
      <c r="A3" s="4" t="s">
        <v>23</v>
      </c>
      <c r="B3" s="5" t="n">
        <v>30408</v>
      </c>
    </row>
    <row r="4" spans="1:3">
      <c r="A4" s="4" t="s">
        <v>534</v>
      </c>
      <c r="B4" s="6" t="n">
        <v>277338</v>
      </c>
    </row>
    <row r="5" spans="1:3">
      <c r="A5" s="4" t="s">
        <v>28</v>
      </c>
      <c r="B5" s="6" t="n">
        <v>272554</v>
      </c>
    </row>
    <row r="6" spans="1:3">
      <c r="A6" s="4" t="s">
        <v>535</v>
      </c>
      <c r="B6" s="6" t="n">
        <v>102422</v>
      </c>
    </row>
    <row r="7" spans="1:3">
      <c r="A7" s="4" t="s">
        <v>33</v>
      </c>
      <c r="B7" s="6" t="n">
        <v>1373621</v>
      </c>
      <c r="C7" s="4" t="s">
        <v>32</v>
      </c>
    </row>
    <row r="8" spans="1:3">
      <c r="A8" s="4" t="s">
        <v>536</v>
      </c>
      <c r="B8" s="6" t="n">
        <v>2056344</v>
      </c>
    </row>
    <row r="9" spans="1:3">
      <c r="A9" s="4" t="s">
        <v>537</v>
      </c>
      <c r="B9" s="6" t="n">
        <v>-112590</v>
      </c>
    </row>
    <row r="10" spans="1:3">
      <c r="A10" s="4" t="s">
        <v>538</v>
      </c>
      <c r="B10" s="6" t="n">
        <v>-590657</v>
      </c>
    </row>
    <row r="11" spans="1:3">
      <c r="A11" s="4" t="s">
        <v>539</v>
      </c>
      <c r="B11" s="6" t="n">
        <v>-175318</v>
      </c>
    </row>
    <row r="12" spans="1:3">
      <c r="A12" s="4" t="s">
        <v>540</v>
      </c>
      <c r="B12" s="6" t="n">
        <v>-878565</v>
      </c>
    </row>
    <row r="13" spans="1:3">
      <c r="A13" s="4" t="s">
        <v>541</v>
      </c>
      <c r="B13" s="5" t="n">
        <v>11777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329</v>
      </c>
    </row>
    <row r="3" spans="1:2">
      <c r="A3" s="4" t="s">
        <v>107</v>
      </c>
      <c r="B3" s="5" t="n">
        <v>102422</v>
      </c>
    </row>
    <row r="4" spans="1:2">
      <c r="A4" s="4" t="s">
        <v>543</v>
      </c>
    </row>
    <row r="5" spans="1:2">
      <c r="A5" s="4" t="s">
        <v>107</v>
      </c>
      <c r="B5" s="5" t="n">
        <v>102422</v>
      </c>
    </row>
    <row r="6" spans="1:2">
      <c r="A6" s="4" t="s">
        <v>544</v>
      </c>
      <c r="B6" s="4" t="s">
        <v>315</v>
      </c>
    </row>
    <row r="7" spans="1:2">
      <c r="A7" s="4" t="s">
        <v>545</v>
      </c>
      <c r="B7" s="4" t="s">
        <v>5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21</v>
      </c>
    </row>
    <row r="3" spans="1:3">
      <c r="A3" s="3" t="s">
        <v>196</v>
      </c>
    </row>
    <row r="4" spans="1:3">
      <c r="A4" s="4" t="s">
        <v>548</v>
      </c>
      <c r="B4" s="5" t="n">
        <v>7755567</v>
      </c>
      <c r="C4" s="5" t="n">
        <v>8533972</v>
      </c>
    </row>
    <row r="5" spans="1:3">
      <c r="A5" s="4" t="s">
        <v>520</v>
      </c>
      <c r="B5" s="5" t="n">
        <v>-549235</v>
      </c>
      <c r="C5" s="5" t="n">
        <v>-83468</v>
      </c>
    </row>
    <row r="6" spans="1:3">
      <c r="A6" s="4" t="s">
        <v>549</v>
      </c>
      <c r="B6" s="8" t="n">
        <v>-0.07000000000000001</v>
      </c>
      <c r="C6" s="8" t="n">
        <v>-0.01</v>
      </c>
    </row>
    <row r="7" spans="1:3">
      <c r="A7" s="4" t="s">
        <v>550</v>
      </c>
      <c r="B7" s="8" t="n">
        <v>-0.07000000000000001</v>
      </c>
      <c r="C7" s="8" t="n">
        <v>-0.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51</v>
      </c>
      <c r="B1" s="2" t="s">
        <v>1</v>
      </c>
    </row>
    <row r="2" spans="1:4">
      <c r="B2" s="2" t="s">
        <v>2</v>
      </c>
      <c r="C2" s="2" t="s">
        <v>21</v>
      </c>
      <c r="D2" s="2" t="s">
        <v>552</v>
      </c>
    </row>
    <row r="3" spans="1:4">
      <c r="A3" s="4" t="s">
        <v>553</v>
      </c>
      <c r="B3" s="7" t="n">
        <v>0.3958</v>
      </c>
    </row>
    <row r="4" spans="1:4">
      <c r="A4" s="4" t="s">
        <v>554</v>
      </c>
      <c r="B4" s="8" t="n">
        <v>0.03</v>
      </c>
      <c r="C4" s="8" t="n">
        <v>1.83</v>
      </c>
      <c r="D4" s="8" t="n">
        <v>0.01</v>
      </c>
    </row>
    <row r="5" spans="1:4">
      <c r="A5" s="4" t="s">
        <v>555</v>
      </c>
      <c r="B5" s="5" t="n">
        <v>56745</v>
      </c>
      <c r="C5" s="5" t="n">
        <v>110366</v>
      </c>
    </row>
    <row r="6" spans="1:4">
      <c r="A6" s="4" t="s">
        <v>102</v>
      </c>
    </row>
    <row r="7" spans="1:4">
      <c r="A7" s="4" t="s">
        <v>554</v>
      </c>
      <c r="B7" s="5" t="n">
        <v>2</v>
      </c>
    </row>
    <row r="8" spans="1:4">
      <c r="A8" s="4" t="s">
        <v>556</v>
      </c>
    </row>
    <row r="9" spans="1:4">
      <c r="A9" s="4" t="s">
        <v>554</v>
      </c>
      <c r="B9" s="11" t="n">
        <v>1.5</v>
      </c>
    </row>
    <row r="10" spans="1:4">
      <c r="A10" s="4" t="s">
        <v>557</v>
      </c>
    </row>
    <row r="11" spans="1:4">
      <c r="A11" s="4" t="s">
        <v>554</v>
      </c>
      <c r="B11" s="5"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558</v>
      </c>
      <c r="B1" s="2" t="s">
        <v>1</v>
      </c>
    </row>
    <row r="2" spans="1:4">
      <c r="B2" s="2" t="s">
        <v>2</v>
      </c>
      <c r="C2" s="2" t="s">
        <v>21</v>
      </c>
      <c r="D2" s="2" t="s">
        <v>552</v>
      </c>
    </row>
    <row r="3" spans="1:4">
      <c r="A3" s="3" t="s">
        <v>199</v>
      </c>
    </row>
    <row r="4" spans="1:4">
      <c r="A4" s="4" t="s">
        <v>559</v>
      </c>
      <c r="B4" s="6" t="n">
        <v>1050000</v>
      </c>
      <c r="C4" s="6" t="n">
        <v>1000000</v>
      </c>
      <c r="D4" s="4" t="s">
        <v>32</v>
      </c>
    </row>
    <row r="5" spans="1:4">
      <c r="A5" s="4" t="s">
        <v>560</v>
      </c>
      <c r="B5" s="6" t="n">
        <v>30000</v>
      </c>
      <c r="C5" s="6" t="n">
        <v>150000</v>
      </c>
      <c r="D5" s="6" t="n">
        <v>1000000</v>
      </c>
    </row>
    <row r="6" spans="1:4">
      <c r="A6" s="4" t="s">
        <v>561</v>
      </c>
      <c r="B6" s="6" t="n">
        <v>-100000</v>
      </c>
      <c r="C6" s="6" t="n">
        <v>-100000</v>
      </c>
      <c r="D6" s="4" t="s">
        <v>32</v>
      </c>
    </row>
    <row r="7" spans="1:4">
      <c r="A7" s="4" t="s">
        <v>562</v>
      </c>
      <c r="B7" s="6" t="n">
        <v>-25000</v>
      </c>
      <c r="C7" s="4" t="s">
        <v>32</v>
      </c>
      <c r="D7" s="4" t="s">
        <v>32</v>
      </c>
    </row>
    <row r="8" spans="1:4">
      <c r="A8" s="4" t="s">
        <v>563</v>
      </c>
      <c r="B8" s="6" t="n">
        <v>955000</v>
      </c>
      <c r="C8" s="6" t="n">
        <v>1050000</v>
      </c>
      <c r="D8" s="6" t="n">
        <v>1000000</v>
      </c>
    </row>
    <row r="9" spans="1:4">
      <c r="A9" s="4" t="s">
        <v>564</v>
      </c>
      <c r="B9" s="6" t="n">
        <v>106250</v>
      </c>
      <c r="C9" s="4" t="s">
        <v>32</v>
      </c>
    </row>
    <row r="10" spans="1:4">
      <c r="A10" s="4" t="s">
        <v>565</v>
      </c>
      <c r="B10" s="8" t="n">
        <v>0.27</v>
      </c>
      <c r="C10" s="8" t="n">
        <v>0.01</v>
      </c>
      <c r="D10" s="4" t="s">
        <v>32</v>
      </c>
    </row>
    <row r="11" spans="1:4">
      <c r="A11" s="4" t="s">
        <v>566</v>
      </c>
      <c r="B11" s="11" t="n">
        <v>0.03</v>
      </c>
      <c r="C11" s="11" t="n">
        <v>1.83</v>
      </c>
      <c r="D11" s="11" t="n">
        <v>0.01</v>
      </c>
    </row>
    <row r="12" spans="1:4">
      <c r="A12" s="4" t="s">
        <v>567</v>
      </c>
      <c r="B12" s="11" t="n">
        <v>0.01</v>
      </c>
      <c r="C12" s="11" t="n">
        <v>0.01</v>
      </c>
      <c r="D12" s="4" t="s">
        <v>32</v>
      </c>
    </row>
    <row r="13" spans="1:4">
      <c r="A13" s="4" t="s">
        <v>568</v>
      </c>
      <c r="B13" s="11" t="n">
        <v>0.03</v>
      </c>
      <c r="C13" s="4" t="s">
        <v>32</v>
      </c>
      <c r="D13" s="4" t="s">
        <v>32</v>
      </c>
    </row>
    <row r="14" spans="1:4">
      <c r="A14" s="4" t="s">
        <v>569</v>
      </c>
      <c r="B14" s="11" t="n">
        <v>0.29</v>
      </c>
      <c r="C14" s="11" t="n">
        <v>0.27</v>
      </c>
      <c r="D14" s="8" t="n">
        <v>0.01</v>
      </c>
    </row>
    <row r="15" spans="1:4">
      <c r="A15" s="4" t="s">
        <v>570</v>
      </c>
      <c r="B15" s="8" t="n">
        <v>0.26</v>
      </c>
      <c r="C15" s="4" t="s">
        <v>32</v>
      </c>
    </row>
    <row r="16" spans="1:4">
      <c r="A16" s="4" t="s">
        <v>571</v>
      </c>
      <c r="B16" s="4" t="s">
        <v>572</v>
      </c>
      <c r="C16" s="4" t="s">
        <v>573</v>
      </c>
      <c r="D16" s="4" t="s">
        <v>574</v>
      </c>
    </row>
    <row r="17" spans="1:4">
      <c r="A17" s="4" t="s">
        <v>575</v>
      </c>
      <c r="B17" s="4" t="s">
        <v>576</v>
      </c>
      <c r="C17" s="4" t="s">
        <v>577</v>
      </c>
      <c r="D17" s="4" t="s">
        <v>315</v>
      </c>
    </row>
    <row r="18" spans="1:4">
      <c r="A18" s="4" t="s">
        <v>578</v>
      </c>
      <c r="B18" s="4" t="s">
        <v>579</v>
      </c>
      <c r="C18" s="4" t="s">
        <v>572</v>
      </c>
      <c r="D18" s="4" t="s">
        <v>573</v>
      </c>
    </row>
    <row r="19" spans="1:4">
      <c r="A19" s="4" t="s">
        <v>580</v>
      </c>
      <c r="B19" s="4" t="s">
        <v>581</v>
      </c>
      <c r="C19" s="4" t="s">
        <v>574</v>
      </c>
    </row>
    <row r="20" spans="1:4">
      <c r="A20" s="4" t="s">
        <v>582</v>
      </c>
      <c r="B20" s="5" t="n">
        <v>514182</v>
      </c>
      <c r="C20" s="5" t="n">
        <v>387450</v>
      </c>
      <c r="D20" s="4" t="s">
        <v>32</v>
      </c>
    </row>
    <row r="21" spans="1:4">
      <c r="A21" s="4" t="s">
        <v>583</v>
      </c>
      <c r="B21" s="4" t="s">
        <v>32</v>
      </c>
      <c r="C21" s="5" t="n">
        <v>165477</v>
      </c>
      <c r="D21" s="5" t="n">
        <v>387450</v>
      </c>
    </row>
    <row r="22" spans="1:4">
      <c r="A22" s="4" t="s">
        <v>584</v>
      </c>
      <c r="B22" s="5" t="n">
        <v>-38475</v>
      </c>
      <c r="C22" s="5" t="n">
        <v>-38745</v>
      </c>
      <c r="D22" s="4" t="s">
        <v>32</v>
      </c>
    </row>
    <row r="23" spans="1:4">
      <c r="A23" s="4" t="s">
        <v>585</v>
      </c>
      <c r="B23" s="5" t="n">
        <v>-14456</v>
      </c>
      <c r="C23" s="4" t="s">
        <v>32</v>
      </c>
      <c r="D23" s="4" t="s">
        <v>32</v>
      </c>
    </row>
    <row r="24" spans="1:4">
      <c r="A24" s="4" t="s">
        <v>586</v>
      </c>
      <c r="B24" s="5" t="n">
        <v>461251</v>
      </c>
      <c r="C24" s="5" t="n">
        <v>514182</v>
      </c>
      <c r="D24" s="5" t="n">
        <v>387450</v>
      </c>
    </row>
    <row r="25" spans="1:4">
      <c r="A25" s="4" t="s">
        <v>587</v>
      </c>
      <c r="B25" s="5" t="n">
        <v>1200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88</v>
      </c>
      <c r="B1" s="2" t="s">
        <v>1</v>
      </c>
    </row>
    <row r="2" spans="1:2">
      <c r="B2" s="2" t="s">
        <v>589</v>
      </c>
    </row>
    <row r="3" spans="1:2">
      <c r="A3" s="3" t="s">
        <v>202</v>
      </c>
    </row>
    <row r="4" spans="1:2">
      <c r="A4" s="4" t="s">
        <v>590</v>
      </c>
      <c r="B4" s="6"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21</v>
      </c>
    </row>
    <row r="3" spans="1:3">
      <c r="A3" s="4" t="s">
        <v>592</v>
      </c>
      <c r="B3" s="5" t="n">
        <v>3524507</v>
      </c>
      <c r="C3" s="5" t="n">
        <v>1485196</v>
      </c>
    </row>
    <row r="4" spans="1:3">
      <c r="A4" s="4" t="s">
        <v>593</v>
      </c>
      <c r="B4" s="6" t="n">
        <v>7546437</v>
      </c>
      <c r="C4" s="6" t="n">
        <v>6352886</v>
      </c>
    </row>
    <row r="5" spans="1:3">
      <c r="A5" s="4" t="s">
        <v>594</v>
      </c>
      <c r="B5" s="6" t="n">
        <v>5532983</v>
      </c>
      <c r="C5" s="6" t="n">
        <v>4329070</v>
      </c>
    </row>
    <row r="6" spans="1:3">
      <c r="A6" s="4" t="s">
        <v>81</v>
      </c>
      <c r="B6" s="6" t="n">
        <v>2446860</v>
      </c>
      <c r="C6" s="6" t="n">
        <v>1960863</v>
      </c>
    </row>
    <row r="7" spans="1:3">
      <c r="A7" s="4" t="s">
        <v>595</v>
      </c>
      <c r="B7" s="6" t="n">
        <v>-433406</v>
      </c>
      <c r="C7" s="6" t="n">
        <v>62953</v>
      </c>
    </row>
    <row r="8" spans="1:3">
      <c r="A8" s="4" t="s">
        <v>596</v>
      </c>
    </row>
    <row r="9" spans="1:3">
      <c r="A9" s="4" t="s">
        <v>592</v>
      </c>
      <c r="B9" s="6" t="n">
        <v>1540423</v>
      </c>
      <c r="C9" s="6" t="n">
        <v>27589</v>
      </c>
    </row>
    <row r="10" spans="1:3">
      <c r="A10" s="4" t="s">
        <v>593</v>
      </c>
      <c r="B10" s="6" t="n">
        <v>40548</v>
      </c>
      <c r="C10" s="6" t="n">
        <v>85919</v>
      </c>
    </row>
    <row r="11" spans="1:3">
      <c r="A11" s="4" t="s">
        <v>594</v>
      </c>
      <c r="B11" s="6" t="n">
        <v>40376</v>
      </c>
      <c r="C11" s="6" t="n">
        <v>87649</v>
      </c>
    </row>
    <row r="12" spans="1:3">
      <c r="A12" s="4" t="s">
        <v>81</v>
      </c>
      <c r="B12" s="6" t="n">
        <v>565700</v>
      </c>
      <c r="C12" s="6" t="n">
        <v>261118</v>
      </c>
    </row>
    <row r="13" spans="1:3">
      <c r="A13" s="4" t="s">
        <v>595</v>
      </c>
      <c r="B13" s="6" t="n">
        <v>-565528</v>
      </c>
      <c r="C13" s="6" t="n">
        <v>-262633</v>
      </c>
    </row>
    <row r="14" spans="1:3">
      <c r="A14" s="4" t="s">
        <v>597</v>
      </c>
    </row>
    <row r="15" spans="1:3">
      <c r="A15" s="4" t="s">
        <v>592</v>
      </c>
      <c r="B15" s="6" t="n">
        <v>1984084</v>
      </c>
      <c r="C15" s="6" t="n">
        <v>1457607</v>
      </c>
    </row>
    <row r="16" spans="1:3">
      <c r="A16" s="4" t="s">
        <v>593</v>
      </c>
      <c r="B16" s="6" t="n">
        <v>7505889</v>
      </c>
      <c r="C16" s="6" t="n">
        <v>6266967</v>
      </c>
    </row>
    <row r="17" spans="1:3">
      <c r="A17" s="4" t="s">
        <v>594</v>
      </c>
      <c r="B17" s="6" t="n">
        <v>5492607</v>
      </c>
      <c r="C17" s="6" t="n">
        <v>4241421</v>
      </c>
    </row>
    <row r="18" spans="1:3">
      <c r="A18" s="4" t="s">
        <v>81</v>
      </c>
      <c r="B18" s="6" t="n">
        <v>1881160</v>
      </c>
      <c r="C18" s="6" t="n">
        <v>1699745</v>
      </c>
    </row>
    <row r="19" spans="1:3">
      <c r="A19" s="4" t="s">
        <v>595</v>
      </c>
      <c r="B19" s="5" t="n">
        <v>132122</v>
      </c>
      <c r="C19" s="5" t="n">
        <v>3255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98</v>
      </c>
      <c r="B1" s="2" t="s">
        <v>1</v>
      </c>
    </row>
    <row r="2" spans="1:3">
      <c r="B2" s="2" t="s">
        <v>2</v>
      </c>
      <c r="C2" s="2" t="s">
        <v>21</v>
      </c>
    </row>
    <row r="3" spans="1:3">
      <c r="A3" s="3" t="s">
        <v>205</v>
      </c>
    </row>
    <row r="4" spans="1:3">
      <c r="A4" s="4" t="s">
        <v>599</v>
      </c>
      <c r="B4" s="5" t="n">
        <v>12324</v>
      </c>
      <c r="C4" s="4" t="s">
        <v>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600</v>
      </c>
      <c r="B1" s="2" t="s">
        <v>1</v>
      </c>
    </row>
    <row r="2" spans="1:3">
      <c r="B2" s="2" t="s">
        <v>2</v>
      </c>
      <c r="C2" s="2" t="s">
        <v>21</v>
      </c>
    </row>
    <row r="3" spans="1:3">
      <c r="A3" s="3" t="s">
        <v>208</v>
      </c>
    </row>
    <row r="4" spans="1:3">
      <c r="A4" s="4" t="s">
        <v>601</v>
      </c>
      <c r="B4" s="5" t="n">
        <v>430000</v>
      </c>
      <c r="C4" s="5" t="n">
        <v>235000</v>
      </c>
    </row>
    <row r="5" spans="1:3">
      <c r="A5" s="4" t="s">
        <v>602</v>
      </c>
      <c r="B5" s="6" t="n">
        <v>380000</v>
      </c>
      <c r="C5" s="6" t="n">
        <v>191000</v>
      </c>
    </row>
    <row r="6" spans="1:3">
      <c r="A6" s="4" t="s">
        <v>603</v>
      </c>
      <c r="B6" s="6" t="n">
        <v>189000</v>
      </c>
    </row>
    <row r="7" spans="1:3">
      <c r="A7" s="4" t="s">
        <v>604</v>
      </c>
      <c r="B7" s="5" t="n">
        <v>749000</v>
      </c>
      <c r="C7" s="5" t="n">
        <v>235000</v>
      </c>
    </row>
    <row r="8" spans="1:3">
      <c r="A8" s="4" t="s">
        <v>605</v>
      </c>
      <c r="B8" s="4" t="s">
        <v>606</v>
      </c>
    </row>
    <row r="9" spans="1:3">
      <c r="A9" s="4" t="s">
        <v>607</v>
      </c>
      <c r="B9" s="4" t="s">
        <v>504</v>
      </c>
    </row>
    <row r="10" spans="1:3">
      <c r="A10" s="4" t="s">
        <v>608</v>
      </c>
      <c r="B10" s="4" t="s">
        <v>609</v>
      </c>
    </row>
    <row r="11" spans="1:3">
      <c r="A11" s="4" t="s">
        <v>610</v>
      </c>
      <c r="B11" s="4" t="s">
        <v>611</v>
      </c>
      <c r="C11" s="4" t="s">
        <v>612</v>
      </c>
    </row>
    <row r="12" spans="1:3">
      <c r="A12" s="4" t="s">
        <v>613</v>
      </c>
      <c r="B12" s="5" t="n">
        <v>88000</v>
      </c>
    </row>
    <row r="13" spans="1:3">
      <c r="A13" s="4" t="s">
        <v>614</v>
      </c>
      <c r="B13" s="5" t="n">
        <v>64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21</v>
      </c>
    </row>
    <row r="3" spans="1:3">
      <c r="A3" s="4" t="s">
        <v>616</v>
      </c>
      <c r="B3" s="5" t="n">
        <v>22000</v>
      </c>
      <c r="C3" s="5" t="n">
        <v>98000</v>
      </c>
    </row>
    <row r="4" spans="1:3">
      <c r="A4" s="4" t="s">
        <v>617</v>
      </c>
      <c r="B4" s="6" t="n">
        <v>-6000</v>
      </c>
      <c r="C4" s="6" t="n">
        <v>-44000</v>
      </c>
    </row>
    <row r="5" spans="1:3">
      <c r="A5" s="4" t="s">
        <v>618</v>
      </c>
      <c r="B5" s="6" t="n">
        <v>16257</v>
      </c>
      <c r="C5" s="6" t="n">
        <v>54056</v>
      </c>
    </row>
    <row r="6" spans="1:3">
      <c r="A6" s="4" t="s">
        <v>619</v>
      </c>
    </row>
    <row r="7" spans="1:3">
      <c r="A7" s="4" t="s">
        <v>616</v>
      </c>
      <c r="B7" s="4" t="s">
        <v>32</v>
      </c>
      <c r="C7" s="4" t="s">
        <v>32</v>
      </c>
    </row>
    <row r="8" spans="1:3">
      <c r="A8" s="4" t="s">
        <v>617</v>
      </c>
      <c r="B8" s="4" t="s">
        <v>32</v>
      </c>
      <c r="C8" s="4" t="s">
        <v>32</v>
      </c>
    </row>
    <row r="9" spans="1:3">
      <c r="A9" s="4" t="s">
        <v>620</v>
      </c>
    </row>
    <row r="10" spans="1:3">
      <c r="A10" s="4" t="s">
        <v>616</v>
      </c>
      <c r="B10" s="6" t="n">
        <v>13000</v>
      </c>
      <c r="C10" s="4" t="s">
        <v>32</v>
      </c>
    </row>
    <row r="11" spans="1:3">
      <c r="A11" s="4" t="s">
        <v>617</v>
      </c>
      <c r="B11" s="4" t="s">
        <v>32</v>
      </c>
      <c r="C11" s="4" t="s">
        <v>32</v>
      </c>
    </row>
    <row r="12" spans="1:3">
      <c r="A12" s="4" t="s">
        <v>389</v>
      </c>
    </row>
    <row r="13" spans="1:3">
      <c r="A13" s="4" t="s">
        <v>616</v>
      </c>
      <c r="B13" s="6" t="n">
        <v>9000</v>
      </c>
      <c r="C13" s="6" t="n">
        <v>98000</v>
      </c>
    </row>
    <row r="14" spans="1:3">
      <c r="A14" s="4" t="s">
        <v>617</v>
      </c>
      <c r="B14" s="5" t="n">
        <v>-6000</v>
      </c>
      <c r="C14" s="5" t="n">
        <v>-44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1</v>
      </c>
      <c r="B1" s="2" t="s">
        <v>2</v>
      </c>
      <c r="C1" s="2" t="s">
        <v>21</v>
      </c>
    </row>
    <row r="2" spans="1:3">
      <c r="A2" s="3" t="s">
        <v>208</v>
      </c>
    </row>
    <row r="3" spans="1:3">
      <c r="A3" s="4" t="s">
        <v>622</v>
      </c>
      <c r="B3" s="5" t="n">
        <v>224000</v>
      </c>
      <c r="C3" s="5" t="n">
        <v>68000</v>
      </c>
    </row>
    <row r="4" spans="1:3">
      <c r="A4" s="4" t="s">
        <v>623</v>
      </c>
      <c r="B4" s="6" t="n">
        <v>3000</v>
      </c>
      <c r="C4" s="4" t="s">
        <v>32</v>
      </c>
    </row>
    <row r="5" spans="1:3">
      <c r="A5" s="4" t="s">
        <v>624</v>
      </c>
      <c r="B5" s="6" t="n">
        <v>153000</v>
      </c>
      <c r="C5" s="6" t="n">
        <v>123000</v>
      </c>
    </row>
    <row r="6" spans="1:3">
      <c r="A6" s="4" t="s">
        <v>625</v>
      </c>
      <c r="B6" s="6" t="n">
        <v>50000</v>
      </c>
      <c r="C6" s="6" t="n">
        <v>44000</v>
      </c>
    </row>
    <row r="7" spans="1:3">
      <c r="A7" s="4" t="s">
        <v>601</v>
      </c>
      <c r="B7" s="6" t="n">
        <v>430000</v>
      </c>
      <c r="C7" s="6" t="n">
        <v>235000</v>
      </c>
    </row>
    <row r="8" spans="1:3">
      <c r="A8" s="4" t="s">
        <v>626</v>
      </c>
      <c r="B8" s="6" t="n">
        <v>-380000</v>
      </c>
      <c r="C8" s="6" t="n">
        <v>-191000</v>
      </c>
    </row>
    <row r="9" spans="1:3">
      <c r="A9" s="4" t="s">
        <v>627</v>
      </c>
      <c r="B9" s="5" t="n">
        <v>50000</v>
      </c>
      <c r="C9" s="5" t="n">
        <v>4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8</v>
      </c>
      <c r="B1" s="2" t="s">
        <v>1</v>
      </c>
    </row>
    <row r="2" spans="1:3">
      <c r="B2" s="2" t="s">
        <v>2</v>
      </c>
      <c r="C2" s="2" t="s">
        <v>21</v>
      </c>
    </row>
    <row r="3" spans="1:3">
      <c r="A3" s="3" t="s">
        <v>208</v>
      </c>
    </row>
    <row r="4" spans="1:3">
      <c r="A4" s="4" t="s">
        <v>629</v>
      </c>
      <c r="B4" s="4" t="s">
        <v>611</v>
      </c>
      <c r="C4" s="4" t="s">
        <v>612</v>
      </c>
    </row>
    <row r="5" spans="1:3">
      <c r="A5" s="4" t="s">
        <v>630</v>
      </c>
      <c r="B5" s="4" t="s">
        <v>631</v>
      </c>
      <c r="C5" s="4" t="s">
        <v>632</v>
      </c>
    </row>
    <row r="6" spans="1:3">
      <c r="A6" s="4" t="s">
        <v>633</v>
      </c>
      <c r="B6" s="4" t="s">
        <v>634</v>
      </c>
      <c r="C6" s="4" t="s">
        <v>635</v>
      </c>
    </row>
    <row r="7" spans="1:3">
      <c r="A7" s="4" t="s">
        <v>636</v>
      </c>
      <c r="B7" s="4" t="s">
        <v>634</v>
      </c>
      <c r="C7" s="4" t="s">
        <v>637</v>
      </c>
    </row>
    <row r="8" spans="1:3">
      <c r="A8" s="4" t="s">
        <v>638</v>
      </c>
      <c r="B8" s="4" t="s">
        <v>634</v>
      </c>
      <c r="C8" s="4" t="s">
        <v>639</v>
      </c>
    </row>
    <row r="9" spans="1:3">
      <c r="A9" s="4" t="s">
        <v>640</v>
      </c>
      <c r="B9" s="4" t="s">
        <v>634</v>
      </c>
      <c r="C9" s="4" t="s">
        <v>641</v>
      </c>
    </row>
    <row r="10" spans="1:3">
      <c r="A10" s="4" t="s">
        <v>642</v>
      </c>
      <c r="B10" s="4" t="s">
        <v>643</v>
      </c>
      <c r="C10" s="4" t="s">
        <v>644</v>
      </c>
    </row>
    <row r="11" spans="1:3">
      <c r="A11" s="4" t="s">
        <v>645</v>
      </c>
      <c r="B11" s="4" t="s">
        <v>646</v>
      </c>
      <c r="C11" s="4" t="s">
        <v>647</v>
      </c>
    </row>
    <row r="12" spans="1:3">
      <c r="A12" s="4" t="s">
        <v>648</v>
      </c>
      <c r="B12" s="4" t="s">
        <v>649</v>
      </c>
      <c r="C12" s="4" t="s">
        <v>6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21</v>
      </c>
    </row>
    <row r="3" spans="1:3">
      <c r="A3" s="3" t="s">
        <v>97</v>
      </c>
    </row>
    <row r="4" spans="1:3">
      <c r="A4" s="4" t="s">
        <v>127</v>
      </c>
      <c r="B4" s="5" t="n">
        <v>-554010</v>
      </c>
      <c r="C4" s="5" t="n">
        <v>8897</v>
      </c>
    </row>
    <row r="5" spans="1:3">
      <c r="A5" s="4" t="s">
        <v>100</v>
      </c>
      <c r="B5" s="6" t="n">
        <v>7586024</v>
      </c>
      <c r="C5" s="6" t="n">
        <v>6703223</v>
      </c>
    </row>
    <row r="6" spans="1:3">
      <c r="A6" s="4" t="s">
        <v>652</v>
      </c>
      <c r="B6" s="6" t="n">
        <v>601704</v>
      </c>
      <c r="C6" s="4" t="s">
        <v>32</v>
      </c>
    </row>
    <row r="7" spans="1:3">
      <c r="A7" s="4" t="s">
        <v>653</v>
      </c>
      <c r="B7" s="6" t="n">
        <v>951034</v>
      </c>
      <c r="C7" s="6" t="n">
        <v>996520</v>
      </c>
    </row>
    <row r="8" spans="1:3">
      <c r="A8" s="4" t="s">
        <v>654</v>
      </c>
      <c r="B8" s="6" t="n">
        <v>7586024</v>
      </c>
      <c r="C8" s="6" t="n">
        <v>7699743</v>
      </c>
    </row>
    <row r="9" spans="1:3">
      <c r="A9" s="4" t="s">
        <v>655</v>
      </c>
      <c r="B9" s="8" t="n">
        <v>-0.07000000000000001</v>
      </c>
      <c r="C9" s="5" t="n">
        <v>0</v>
      </c>
    </row>
    <row r="10" spans="1:3">
      <c r="A10" s="4" t="s">
        <v>656</v>
      </c>
      <c r="B10" s="8" t="n">
        <v>-0.07000000000000001</v>
      </c>
      <c r="C10"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657</v>
      </c>
      <c r="B1" s="2" t="s">
        <v>658</v>
      </c>
      <c r="C1" s="2" t="s">
        <v>2</v>
      </c>
    </row>
    <row r="2" spans="1:3">
      <c r="A2" s="4" t="s">
        <v>659</v>
      </c>
    </row>
    <row r="3" spans="1:3">
      <c r="A3" s="4" t="s">
        <v>361</v>
      </c>
      <c r="B3" s="5" t="n">
        <v>350000</v>
      </c>
    </row>
    <row r="4" spans="1:3">
      <c r="A4" s="4" t="s">
        <v>660</v>
      </c>
      <c r="B4" s="5" t="n">
        <v>350000</v>
      </c>
    </row>
    <row r="5" spans="1:3">
      <c r="A5" s="4" t="s">
        <v>661</v>
      </c>
      <c r="B5" s="4" t="s">
        <v>662</v>
      </c>
    </row>
    <row r="6" spans="1:3">
      <c r="A6" s="4" t="s">
        <v>663</v>
      </c>
      <c r="B6" s="5" t="n">
        <v>150000</v>
      </c>
    </row>
    <row r="7" spans="1:3">
      <c r="A7" s="4" t="s">
        <v>664</v>
      </c>
      <c r="B7" s="4" t="s">
        <v>665</v>
      </c>
    </row>
    <row r="8" spans="1:3">
      <c r="A8" s="4" t="s">
        <v>666</v>
      </c>
      <c r="B8" s="5" t="n">
        <v>7000</v>
      </c>
      <c r="C8" s="5" t="n">
        <v>3500</v>
      </c>
    </row>
    <row r="9" spans="1:3">
      <c r="A9" s="4" t="s">
        <v>667</v>
      </c>
      <c r="B9" s="4" t="s">
        <v>668</v>
      </c>
    </row>
    <row r="10" spans="1:3">
      <c r="A10" s="4" t="s">
        <v>669</v>
      </c>
    </row>
    <row r="11" spans="1:3">
      <c r="A11" s="4" t="s">
        <v>667</v>
      </c>
      <c r="B11" s="4" t="s">
        <v>670</v>
      </c>
    </row>
    <row r="12" spans="1:3">
      <c r="A12" s="4" t="s">
        <v>671</v>
      </c>
      <c r="B12" s="5" t="n">
        <v>350000</v>
      </c>
    </row>
    <row r="13" spans="1:3">
      <c r="A13" s="4" t="s">
        <v>672</v>
      </c>
    </row>
    <row r="14" spans="1:3">
      <c r="A14" s="4" t="s">
        <v>666</v>
      </c>
      <c r="C14" s="6" t="n">
        <v>3500</v>
      </c>
    </row>
    <row r="15" spans="1:3">
      <c r="A15" s="4" t="s">
        <v>673</v>
      </c>
    </row>
    <row r="16" spans="1:3">
      <c r="A16" s="4" t="s">
        <v>674</v>
      </c>
      <c r="B16" s="4" t="s">
        <v>675</v>
      </c>
    </row>
    <row r="17" spans="1:3">
      <c r="A17" s="4" t="s">
        <v>676</v>
      </c>
    </row>
    <row r="18" spans="1:3">
      <c r="A18" s="4" t="s">
        <v>674</v>
      </c>
      <c r="B18" s="4" t="s">
        <v>677</v>
      </c>
    </row>
    <row r="19" spans="1:3">
      <c r="A19" s="4" t="s">
        <v>678</v>
      </c>
    </row>
    <row r="20" spans="1:3">
      <c r="A20" s="4" t="s">
        <v>679</v>
      </c>
      <c r="C20" s="5" t="n">
        <v>382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0"/>
    <col customWidth="1" max="5" min="5" width="31"/>
    <col customWidth="1" max="6" min="6" width="24"/>
  </cols>
  <sheetData>
    <row r="1" spans="1:6">
      <c r="A1" s="1" t="s">
        <v>680</v>
      </c>
      <c r="B1" s="2" t="s">
        <v>681</v>
      </c>
      <c r="C1" s="2" t="s">
        <v>682</v>
      </c>
      <c r="D1" s="2" t="s">
        <v>683</v>
      </c>
      <c r="E1" s="2" t="s">
        <v>518</v>
      </c>
      <c r="F1" s="2" t="s">
        <v>684</v>
      </c>
    </row>
    <row r="2" spans="1:6">
      <c r="A2" s="4" t="s">
        <v>685</v>
      </c>
      <c r="E2" s="4" t="s">
        <v>32</v>
      </c>
      <c r="F2" s="8" t="n">
        <v>0.26</v>
      </c>
    </row>
    <row r="3" spans="1:6">
      <c r="A3" s="4" t="s">
        <v>686</v>
      </c>
      <c r="E3" s="4" t="s">
        <v>32</v>
      </c>
    </row>
    <row r="4" spans="1:6">
      <c r="A4" s="4" t="s">
        <v>687</v>
      </c>
      <c r="F4" s="4" t="s">
        <v>504</v>
      </c>
    </row>
    <row r="5" spans="1:6">
      <c r="A5" s="4" t="s">
        <v>102</v>
      </c>
    </row>
    <row r="6" spans="1:6">
      <c r="A6" s="4" t="s">
        <v>686</v>
      </c>
      <c r="E6" s="5" t="n">
        <v>380</v>
      </c>
    </row>
    <row r="7" spans="1:6">
      <c r="A7" s="4" t="s">
        <v>354</v>
      </c>
    </row>
    <row r="8" spans="1:6">
      <c r="A8" s="4" t="s">
        <v>482</v>
      </c>
      <c r="F8" s="4" t="s">
        <v>356</v>
      </c>
    </row>
    <row r="9" spans="1:6">
      <c r="A9" s="4" t="s">
        <v>688</v>
      </c>
      <c r="F9" s="8" t="n">
        <v>0.5</v>
      </c>
    </row>
    <row r="10" spans="1:6">
      <c r="A10" s="4" t="s">
        <v>689</v>
      </c>
    </row>
    <row r="11" spans="1:6">
      <c r="A11" s="4" t="s">
        <v>690</v>
      </c>
      <c r="B11" s="6" t="n">
        <v>35000</v>
      </c>
    </row>
    <row r="12" spans="1:6">
      <c r="A12" s="4" t="s">
        <v>691</v>
      </c>
    </row>
    <row r="13" spans="1:6">
      <c r="A13" s="4" t="s">
        <v>692</v>
      </c>
      <c r="D13" s="6" t="n">
        <v>15000</v>
      </c>
    </row>
    <row r="14" spans="1:6">
      <c r="A14" s="4" t="s">
        <v>693</v>
      </c>
      <c r="D14" s="4" t="s">
        <v>694</v>
      </c>
    </row>
    <row r="15" spans="1:6">
      <c r="A15" s="4" t="s">
        <v>695</v>
      </c>
      <c r="D15" s="4" t="s">
        <v>315</v>
      </c>
    </row>
    <row r="16" spans="1:6">
      <c r="A16" s="4" t="s">
        <v>685</v>
      </c>
      <c r="D16" s="8" t="n">
        <v>1.15</v>
      </c>
    </row>
    <row r="17" spans="1:6">
      <c r="A17" s="4" t="s">
        <v>696</v>
      </c>
    </row>
    <row r="18" spans="1:6">
      <c r="A18" s="4" t="s">
        <v>697</v>
      </c>
      <c r="C18" s="5" t="n">
        <v>150000</v>
      </c>
    </row>
    <row r="19" spans="1:6">
      <c r="A19" s="4" t="s">
        <v>482</v>
      </c>
      <c r="C19" s="4" t="s">
        <v>356</v>
      </c>
    </row>
    <row r="20" spans="1:6">
      <c r="A20" s="4" t="s">
        <v>688</v>
      </c>
      <c r="C20" s="8" t="n">
        <v>0.5</v>
      </c>
    </row>
    <row r="21" spans="1:6">
      <c r="A21" s="4" t="s">
        <v>698</v>
      </c>
      <c r="C21" s="4" t="s">
        <v>699</v>
      </c>
    </row>
    <row r="22" spans="1:6">
      <c r="A22" s="4" t="s">
        <v>358</v>
      </c>
      <c r="C22" s="4" t="s">
        <v>359</v>
      </c>
    </row>
    <row r="23" spans="1:6">
      <c r="A23" s="4" t="s">
        <v>700</v>
      </c>
    </row>
    <row r="24" spans="1:6">
      <c r="A24" s="4" t="s">
        <v>482</v>
      </c>
      <c r="C24" s="4" t="s">
        <v>369</v>
      </c>
    </row>
    <row r="25" spans="1:6">
      <c r="A25" s="4" t="s">
        <v>688</v>
      </c>
      <c r="C25" s="8" t="n">
        <v>0.75</v>
      </c>
    </row>
    <row r="26" spans="1:6">
      <c r="A26" s="4" t="s">
        <v>701</v>
      </c>
    </row>
    <row r="27" spans="1:6">
      <c r="A27" s="4" t="s">
        <v>482</v>
      </c>
      <c r="C27" s="4" t="s">
        <v>356</v>
      </c>
    </row>
    <row r="28" spans="1:6">
      <c r="A28" s="4" t="s">
        <v>688</v>
      </c>
      <c r="C28" s="8" t="n">
        <v>0.5</v>
      </c>
    </row>
    <row r="29" spans="1:6">
      <c r="A29" s="4" t="s">
        <v>702</v>
      </c>
    </row>
    <row r="30" spans="1:6">
      <c r="A30" s="4" t="s">
        <v>686</v>
      </c>
      <c r="B30" s="5" t="n">
        <v>450000</v>
      </c>
    </row>
    <row r="31" spans="1:6">
      <c r="A31" s="4" t="s">
        <v>703</v>
      </c>
      <c r="B31" s="11" t="n">
        <v>0.6</v>
      </c>
    </row>
    <row r="32" spans="1:6">
      <c r="A32" s="4" t="s">
        <v>704</v>
      </c>
      <c r="B32" s="6" t="n">
        <v>5</v>
      </c>
    </row>
    <row r="33" spans="1:6">
      <c r="A33" s="4" t="s">
        <v>705</v>
      </c>
      <c r="B33" s="4" t="s">
        <v>706</v>
      </c>
    </row>
    <row r="34" spans="1:6">
      <c r="A34" s="4" t="s">
        <v>687</v>
      </c>
      <c r="B34" s="4" t="s">
        <v>707</v>
      </c>
    </row>
    <row r="35" spans="1:6">
      <c r="A35" s="4" t="s">
        <v>708</v>
      </c>
      <c r="B35" s="5" t="n">
        <v>15000</v>
      </c>
    </row>
    <row r="36" spans="1:6">
      <c r="A36" s="4" t="s">
        <v>709</v>
      </c>
    </row>
    <row r="37" spans="1:6">
      <c r="A37" s="4" t="s">
        <v>686</v>
      </c>
      <c r="B37" s="5" t="n">
        <v>200000</v>
      </c>
    </row>
    <row r="38" spans="1:6">
      <c r="A38" s="4" t="s">
        <v>704</v>
      </c>
      <c r="B38" s="6" t="n">
        <v>15</v>
      </c>
    </row>
    <row r="39" spans="1:6">
      <c r="A39" s="4" t="s">
        <v>710</v>
      </c>
    </row>
    <row r="40" spans="1:6">
      <c r="A40" s="4" t="s">
        <v>686</v>
      </c>
      <c r="B40" s="5" t="n">
        <v>450000</v>
      </c>
    </row>
    <row r="41" spans="1:6">
      <c r="A41" s="4" t="s">
        <v>704</v>
      </c>
      <c r="B41" s="6" t="n">
        <v>70</v>
      </c>
    </row>
    <row r="42" spans="1:6">
      <c r="A42" s="4" t="s">
        <v>711</v>
      </c>
    </row>
    <row r="43" spans="1:6">
      <c r="A43" s="4" t="s">
        <v>708</v>
      </c>
      <c r="B43" s="5" t="n">
        <v>10000</v>
      </c>
    </row>
    <row r="44" spans="1:6">
      <c r="A44" s="4" t="s">
        <v>712</v>
      </c>
    </row>
    <row r="45" spans="1:6">
      <c r="A45" s="4" t="s">
        <v>708</v>
      </c>
      <c r="B45" s="5" t="n">
        <v>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4:45:43Z</dcterms:created>
  <dcterms:modified xmlns:dcterms="http://purl.org/dc/terms/" xmlns:xsi="http://www.w3.org/2001/XMLSchema-instance" xsi:type="dcterms:W3CDTF">2019-03-29T14:45:43Z</dcterms:modified>
</cp:coreProperties>
</file>